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dvances to suppliers" sheetId="12" state="visible" r:id="rId12"/>
    <sheet xmlns:r="http://schemas.openxmlformats.org/officeDocument/2006/relationships" name="Short-term bank loans" sheetId="13" state="visible" r:id="rId13"/>
    <sheet xmlns:r="http://schemas.openxmlformats.org/officeDocument/2006/relationships" name="Long-term bank loan"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Taxes" sheetId="17" state="visible" r:id="rId17"/>
    <sheet xmlns:r="http://schemas.openxmlformats.org/officeDocument/2006/relationships" name="Concentration of major customer" sheetId="18" state="visible" r:id="rId18"/>
    <sheet xmlns:r="http://schemas.openxmlformats.org/officeDocument/2006/relationships" name="Commitment and contingency"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Organization and nature of bu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Advances to suppliers (Tables)" sheetId="28" state="visible" r:id="rId28"/>
    <sheet xmlns:r="http://schemas.openxmlformats.org/officeDocument/2006/relationships" name="Short-term bank loans (Tables)" sheetId="29" state="visible" r:id="rId29"/>
    <sheet xmlns:r="http://schemas.openxmlformats.org/officeDocument/2006/relationships" name="Related party transactions (Tab" sheetId="30" state="visible" r:id="rId30"/>
    <sheet xmlns:r="http://schemas.openxmlformats.org/officeDocument/2006/relationships" name="Stockholder's Equity (Tables)" sheetId="31" state="visible" r:id="rId31"/>
    <sheet xmlns:r="http://schemas.openxmlformats.org/officeDocument/2006/relationships" name="Taxes (Tables)" sheetId="32" state="visible" r:id="rId32"/>
    <sheet xmlns:r="http://schemas.openxmlformats.org/officeDocument/2006/relationships" name="Commitment and contingency (Tab" sheetId="33" state="visible" r:id="rId33"/>
    <sheet xmlns:r="http://schemas.openxmlformats.org/officeDocument/2006/relationships" name="Segment reporting (Tables)" sheetId="34" state="visible" r:id="rId34"/>
    <sheet xmlns:r="http://schemas.openxmlformats.org/officeDocument/2006/relationships" name="Organization and nature of bu_3" sheetId="35" state="visible" r:id="rId35"/>
    <sheet xmlns:r="http://schemas.openxmlformats.org/officeDocument/2006/relationships" name="Organization and nature of bu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counts receivable (Details)" sheetId="40" state="visible" r:id="rId40"/>
    <sheet xmlns:r="http://schemas.openxmlformats.org/officeDocument/2006/relationships" name="Accounts receivable (Detail Tex" sheetId="41" state="visible" r:id="rId41"/>
    <sheet xmlns:r="http://schemas.openxmlformats.org/officeDocument/2006/relationships" name="Inventory (Details)"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Advances to suppliers (Details)" sheetId="45" state="visible" r:id="rId45"/>
    <sheet xmlns:r="http://schemas.openxmlformats.org/officeDocument/2006/relationships" name="Advances to suppliers (Detail T" sheetId="46" state="visible" r:id="rId46"/>
    <sheet xmlns:r="http://schemas.openxmlformats.org/officeDocument/2006/relationships" name="Short-term bank loans (Details)" sheetId="47" state="visible" r:id="rId47"/>
    <sheet xmlns:r="http://schemas.openxmlformats.org/officeDocument/2006/relationships" name="Short-term bank loans (Detail T" sheetId="48" state="visible" r:id="rId48"/>
    <sheet xmlns:r="http://schemas.openxmlformats.org/officeDocument/2006/relationships" name="Long-term bank loan  (Detail Te"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Stockholder's Equity (Details)" sheetId="52" state="visible" r:id="rId52"/>
    <sheet xmlns:r="http://schemas.openxmlformats.org/officeDocument/2006/relationships" name="Stockholder's Equity (Detail Te" sheetId="53" state="visible" r:id="rId53"/>
    <sheet xmlns:r="http://schemas.openxmlformats.org/officeDocument/2006/relationships" name="Taxes (Details)" sheetId="54" state="visible" r:id="rId54"/>
    <sheet xmlns:r="http://schemas.openxmlformats.org/officeDocument/2006/relationships" name="Taxes (Details 1)" sheetId="55" state="visible" r:id="rId55"/>
    <sheet xmlns:r="http://schemas.openxmlformats.org/officeDocument/2006/relationships" name="Taxes (Details 2)" sheetId="56" state="visible" r:id="rId56"/>
    <sheet xmlns:r="http://schemas.openxmlformats.org/officeDocument/2006/relationships" name="Taxes (Detail Textuals)" sheetId="57" state="visible" r:id="rId57"/>
    <sheet xmlns:r="http://schemas.openxmlformats.org/officeDocument/2006/relationships" name="Concentration of major custom_2" sheetId="58" state="visible" r:id="rId58"/>
    <sheet xmlns:r="http://schemas.openxmlformats.org/officeDocument/2006/relationships" name="Commitment and contingency (Det" sheetId="59" state="visible" r:id="rId59"/>
    <sheet xmlns:r="http://schemas.openxmlformats.org/officeDocument/2006/relationships" name="Commitment and contingency (D_2" sheetId="60" state="visible" r:id="rId60"/>
    <sheet xmlns:r="http://schemas.openxmlformats.org/officeDocument/2006/relationships" name="Segment reporting (Details)" sheetId="61" state="visible" r:id="rId61"/>
    <sheet xmlns:r="http://schemas.openxmlformats.org/officeDocument/2006/relationships" name="Segment reporting (Details 1)" sheetId="62" state="visible" r:id="rId62"/>
    <sheet xmlns:r="http://schemas.openxmlformats.org/officeDocument/2006/relationships" name="Subsequent event (Detail Textua" sheetId="63" state="visible" r:id="rId63"/>
  </sheets>
  <definedNames/>
  <calcPr calcId="124519" fullCalcOnLoad="1"/>
</workbook>
</file>

<file path=xl/sharedStrings.xml><?xml version="1.0" encoding="utf-8"?>
<sst xmlns="http://schemas.openxmlformats.org/spreadsheetml/2006/main" uniqueCount="587">
  <si>
    <t>Document and Entity Information</t>
  </si>
  <si>
    <t>12 Months Ended</t>
  </si>
  <si>
    <t>Sep. 30, 2018shares</t>
  </si>
  <si>
    <t>Document And Entity Information [Abstract]</t>
  </si>
  <si>
    <t>Entity Registrant Name</t>
  </si>
  <si>
    <t>Farmmi, Inc.</t>
  </si>
  <si>
    <t>Entity Central Index Key</t>
  </si>
  <si>
    <t>Trading Symbol</t>
  </si>
  <si>
    <t>fami</t>
  </si>
  <si>
    <t>Entity Current Reporting Status</t>
  </si>
  <si>
    <t>Yes</t>
  </si>
  <si>
    <t>Entity Voluntary Filers</t>
  </si>
  <si>
    <t>No</t>
  </si>
  <si>
    <t>Current Fiscal Year End Date</t>
  </si>
  <si>
    <t>--09-30</t>
  </si>
  <si>
    <t>Entity Filer Category</t>
  </si>
  <si>
    <t>Non-accelerated Filer</t>
  </si>
  <si>
    <t>Entity Well-known Seasoned Issuer</t>
  </si>
  <si>
    <t>Document Fiscal Year Focus</t>
  </si>
  <si>
    <t>Document Fiscal Period Focus</t>
  </si>
  <si>
    <t>FY</t>
  </si>
  <si>
    <t>Document Type</t>
  </si>
  <si>
    <t>20-F</t>
  </si>
  <si>
    <t>Document Period End Date</t>
  </si>
  <si>
    <t>Sep. 30,
		2018</t>
  </si>
  <si>
    <t>Amendment Flag</t>
  </si>
  <si>
    <t>false</t>
  </si>
  <si>
    <t>Entity Common Stock, Shares Outstanding</t>
  </si>
  <si>
    <t>Entity Emerging Growth Company</t>
  </si>
  <si>
    <t>true</t>
  </si>
  <si>
    <t>Entity Ex Transition Period</t>
  </si>
  <si>
    <t>Entity Shell Company</t>
  </si>
  <si>
    <t>Consolidated Balance Sheets - USD ($)</t>
  </si>
  <si>
    <t>Sep. 30, 2018</t>
  </si>
  <si>
    <t>Sep. 30, 2017</t>
  </si>
  <si>
    <t>Current Assets</t>
  </si>
  <si>
    <t>Cash</t>
  </si>
  <si>
    <t>Accounts receivable, net - trade</t>
  </si>
  <si>
    <t>Accounts receivable, net - related party</t>
  </si>
  <si>
    <t>Inventory, net</t>
  </si>
  <si>
    <t>Deferred offering costs</t>
  </si>
  <si>
    <t>Advances to suppliers</t>
  </si>
  <si>
    <t>Other current assets</t>
  </si>
  <si>
    <t>Total current assets</t>
  </si>
  <si>
    <t>Property, plant and equipment, net</t>
  </si>
  <si>
    <t>Other Assets</t>
  </si>
  <si>
    <t>Restricted cash</t>
  </si>
  <si>
    <t>Total Assets</t>
  </si>
  <si>
    <t>Current Liabilities</t>
  </si>
  <si>
    <t>Short-term bank loans</t>
  </si>
  <si>
    <t>Accounts payable - trade</t>
  </si>
  <si>
    <t>Due to related parties</t>
  </si>
  <si>
    <t>Other current liabilities</t>
  </si>
  <si>
    <t>Total current liabilities</t>
  </si>
  <si>
    <t>Long-term bank loans</t>
  </si>
  <si>
    <t>Total Liabilities</t>
  </si>
  <si>
    <t>Equity</t>
  </si>
  <si>
    <t>Common stock, $0.001 par value, 20,000,000 shares authorized, 11,932,000 and 10,000,000 shares issued and outstanding</t>
  </si>
  <si>
    <t>Additional paid-in capital</t>
  </si>
  <si>
    <t>Statutory reserve</t>
  </si>
  <si>
    <t>Retained earnings</t>
  </si>
  <si>
    <t>Accumulated other comprehensive income (loss)</t>
  </si>
  <si>
    <t>Total Stockholders' Equity</t>
  </si>
  <si>
    <t>Noncontrolling Interest</t>
  </si>
  <si>
    <t>Total Equity</t>
  </si>
  <si>
    <t>Total Liabilities and Equity</t>
  </si>
  <si>
    <t>Consolidated Balance Sheets (Parentheticals) - $ / shares</t>
  </si>
  <si>
    <t>Statement of Financial Position [Abstract]</t>
  </si>
  <si>
    <t>Common stock, par or stated value per share (in dollars per share)</t>
  </si>
  <si>
    <t>Common stock, shares authorized</t>
  </si>
  <si>
    <t>Common stock, shares, issued</t>
  </si>
  <si>
    <t>Common stock, shares, outstanding</t>
  </si>
  <si>
    <t>Consolidated Statements of Income and Comprehensive Income - USD ($)</t>
  </si>
  <si>
    <t>Sep. 30, 2016</t>
  </si>
  <si>
    <t>Revenues</t>
  </si>
  <si>
    <t>Sales to third parties</t>
  </si>
  <si>
    <t>Sales to related parties</t>
  </si>
  <si>
    <t>Total revenues</t>
  </si>
  <si>
    <t>Cost of revenues</t>
  </si>
  <si>
    <t>Gross Profit</t>
  </si>
  <si>
    <t>Operating expenses</t>
  </si>
  <si>
    <t>Selling and distribution expenses</t>
  </si>
  <si>
    <t>General and administrative expenses</t>
  </si>
  <si>
    <t>Total operating expenses</t>
  </si>
  <si>
    <t>Income from operations</t>
  </si>
  <si>
    <t>Other income (expenses)</t>
  </si>
  <si>
    <t>Interest income</t>
  </si>
  <si>
    <t>Interest expense</t>
  </si>
  <si>
    <t>Other income (expenses), net</t>
  </si>
  <si>
    <t>Total other income (expenses)</t>
  </si>
  <si>
    <t>Income before income taxes</t>
  </si>
  <si>
    <t>Provision for income taxes</t>
  </si>
  <si>
    <t>Net income</t>
  </si>
  <si>
    <t>Less: net income (loss) attributable to noncontrolling interest</t>
  </si>
  <si>
    <t>Net income attributable to Farmmi, Inc.</t>
  </si>
  <si>
    <t>Comprehensive income</t>
  </si>
  <si>
    <t>Other comprehensive income (loss): foreign currency translation gain (loss)</t>
  </si>
  <si>
    <t>Total comprehensive income</t>
  </si>
  <si>
    <t>Comprehensive income (loss) attributable to noncontrolling interest</t>
  </si>
  <si>
    <t>Comprehensive income attributable to Farmmi, Inc.</t>
  </si>
  <si>
    <t>Weighted average number of shares, basic and diluted (in shares)</t>
  </si>
  <si>
    <t>Basic and diluted earnings per common share (in dollars per share)</t>
  </si>
  <si>
    <t>Consolidated Statements of Changes in Stockholder's Equity - USD ($)</t>
  </si>
  <si>
    <t>Common Stock</t>
  </si>
  <si>
    <t>Additional Paid-in Capital</t>
  </si>
  <si>
    <t>Accumulated Other Comprehensive Income (Loss)</t>
  </si>
  <si>
    <t>Statutory Reserves</t>
  </si>
  <si>
    <t>Retained earnings (Accumulated Deficit)</t>
  </si>
  <si>
    <t>Non-Controlling Interest</t>
  </si>
  <si>
    <t>Total</t>
  </si>
  <si>
    <t>Balance at Sep. 30, 2015</t>
  </si>
  <si>
    <t>Balance (in shares) at Sep. 30, 2015</t>
  </si>
  <si>
    <t>Increase (Decrease) in Stockholders' Equity [Roll Forward]</t>
  </si>
  <si>
    <t>Capital contribution</t>
  </si>
  <si>
    <t>Foreign currency translation gains (losses)</t>
  </si>
  <si>
    <t>Net income for the year</t>
  </si>
  <si>
    <t>Balance at Sep. 30, 2016</t>
  </si>
  <si>
    <t>Balance (in shares) at Sep. 30, 2016</t>
  </si>
  <si>
    <t>Balance at Sep. 30, 2017</t>
  </si>
  <si>
    <t>Balance (in shares) at Sep. 30, 2017</t>
  </si>
  <si>
    <t>Proceeds from Initial Public Offering - stock issuance</t>
  </si>
  <si>
    <t>Proceeds from Initial Public Offering - stock issuance (in shares)</t>
  </si>
  <si>
    <t>Direct costs disbursed from Initial Public Offering proceeds</t>
  </si>
  <si>
    <t>Balance at Sep. 30, 2018</t>
  </si>
  <si>
    <t>Balance (in shares) at Sep. 30, 2018</t>
  </si>
  <si>
    <t>Consolidated Statements of Cash Flows - USD ($)</t>
  </si>
  <si>
    <t>Cash flows from operating activities</t>
  </si>
  <si>
    <t>Adjustments to reconcile net income to net cash provided by (used in) operating activities:</t>
  </si>
  <si>
    <t>Changes in allowances - accounts receivable</t>
  </si>
  <si>
    <t>Changes in allowances - deferred tax assets</t>
  </si>
  <si>
    <t>Changes in allowances - inventories</t>
  </si>
  <si>
    <t>Depreciation expense</t>
  </si>
  <si>
    <t>Loss from disposal of property and equipment</t>
  </si>
  <si>
    <t>Deferred income taxes</t>
  </si>
  <si>
    <t>Changes in operating assets and liabilities:</t>
  </si>
  <si>
    <t>Accounts receivable</t>
  </si>
  <si>
    <t>Inventory</t>
  </si>
  <si>
    <t>Prepaid expenses</t>
  </si>
  <si>
    <t>Accounts payable</t>
  </si>
  <si>
    <t>Advances from customers</t>
  </si>
  <si>
    <t>Taxes payable</t>
  </si>
  <si>
    <t>Net cash (used in) provided by operating activities</t>
  </si>
  <si>
    <t>Cash flows from investing activities</t>
  </si>
  <si>
    <t>Additions to property, plant and equipment</t>
  </si>
  <si>
    <t>Collections on (payments of) loans to related parties</t>
  </si>
  <si>
    <t>Net cash (used in) provided by investing activities</t>
  </si>
  <si>
    <t>Cash flows from financing activities</t>
  </si>
  <si>
    <t>Proceeds from capital contribution</t>
  </si>
  <si>
    <t>Net Proceeds from Initial Public Offering - stock issuance</t>
  </si>
  <si>
    <t>Direct costs disbursed from Initial Public Offering proceeds in current year</t>
  </si>
  <si>
    <t>Escrow deposit paid under underwriting agreement</t>
  </si>
  <si>
    <t>Repayments of loans from third party</t>
  </si>
  <si>
    <t>Borrowings from bank loans</t>
  </si>
  <si>
    <t>Repayments of bank loans</t>
  </si>
  <si>
    <t>Repayments of loans from related parti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information:</t>
  </si>
  <si>
    <t>Income taxes paid</t>
  </si>
  <si>
    <t>Interest paid</t>
  </si>
  <si>
    <t>Non-cash financing activities</t>
  </si>
  <si>
    <t>Organization and nature of business</t>
  </si>
  <si>
    <t>Organization, Consolidation and Presentation of Financial Statements [Abstract]</t>
  </si>
  <si>
    <t>Note 1 — Organization and nature of business Farmmi, Inc. (“FMI”) is a holding company incorporated under the laws of the Cayman Islands on July 28, 2015. FMI’s Chief Executive Officer (“CEO”) Ms. Yefang Zhang, as the sole shareholder of FarmNet Limited which is the sole shareholder of FMI, and her husband Mr. Zhengyu Wang, a director of the Company, are the ultimate shareholders of the Company (“Controlling Shareholders”). Reorganization The Reorganization of the legal structure involved the incorporation of FMI, a Cayman Islands holding company; the incorporation of Farmmi International Limited (“Farmmi International”), a Hong Kong company; the incorporation of Hangzhou Suyuan Agriculture Technology Co., Ltd. (“Suyuan Agriculture”), a PRC company; the incorporation of Farmmi (Hangzhou) Enterprise Management Co., Ltd. (“Farmmi Enterprise”) and Lishui Farmmi Technology Co., Ltd. (“Farmmi Technology”), two new wholly foreign-owned entities (“WFOE”) formed by Farmmi International under the laws of China; and the equity transfer of Suyuan Agriculture, Zhejiang Forest Food Co., Ltd. (“Forest Food”) and Zhejiang FLS Mushroom Co., Ltd. (“FLS Mushroom”) (collectively, the “Transferred Entities”) from the Controlling Shareholders. On July 5, 2016 and August 10, 2016, Zhengyu Wang transferred all of his equity interests in Suyuan Agriculture to Farmmi Enterprise and Farmmi Technology with each owning 50% of Suyuan Agriculture. On November 24, 2016, Zhengyu Wang, the controlling shareholder of Forest Food, transferred 96.15% of his interest in Forest Food to Suyuan Agriculture. On October 24, 2016, Zhengyu Wang, the controlling shareholder of FLS Mushroom, transferred 100% of his interest in FLS Mushroom to Suyuan Agriculture. After the Reorganization, FMI, the ultimate holding company, owns 100% equity interest of Suyuan Agriculture and FLS Mushroom, and 96.15% equity interest of Forest Food. The remaining 3.85% equity interest of Forest Food is owned by a minority interest shareholder. On September 18, 2016, Suyuan Agriculture entered into a series of contractual agreements with Zhengyu Wang, the owner of Hangzhou Nongyuan Network Technology Co., Ltd. (“Nongyuan Network”) and Nongyuan Network. Nongyuan Network is a company incorporated on December 8, 2015 that focuses on the development of network marketing and provides a network platform for sales of agriculture products. These agreements include Exclusive Management Consulting and Technology Service Agreement, Proxy Agreement, Equity Pledge Agreement and Executive Call Option Agreement. Pursuant to these agreements, Suyuan Agriculture has the exclusive rights to provide to Nongyuan Network consulting services related to business operation and management. All the above contractual agreements obligate Suyuan Agriculture to absorb all of the loss from Nongyuan Network’s activities and entitle Suyuan Agriculture to receive all of its residual returns. In essence, Suyuan Agriculture has gained effective control over Nongyuan Network. Therefore, the Company believes that Nongyuan Network should be considered as Variable Interest Entity (“VIE”) under the
Statement of Financial Accounting Standards Board (“FASB”) Accounting Standards Codification (“ASC”) 810 “Consolidation”. Accordingly, the accounts of this entity are consolidated with those of Suyuan Agriculture. Since FMI and its subsidiaries are effectively controlled by the same Controlling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26, 2017, Zhejiang Farmmi Food Co., Ltd. (“Farmmi Food”) was established under the laws of the PRC. Initially Farmmi Food was wholly owned by Farmmi Technology. In January 2018, the share ownership was transferred to Suyuan Agriculture. In May 2018, Farmmi Food received its food production permit and began operation. Upon the reorganization, Farmmi has subsidiaries in countries and jurisdictions including PRC, Hong Kong and Cayman Islands. Details of the subsidiaries of Farmmi are set out below: Name of Entity Date of Incorporation Place of Incorporation % of Ownership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rying, further processing and distribution of edible fungus FLS Mushroom March 25, 2011 Zhejiang, China 100 Light processing and distribution of dried mushrooms Farmmi Food December 26, 2017 Zhejiang, China 100 Drying, further processing and distribution of edible fungus Nongyuan Network July 7, 2016 Zhejiang, China 0 (VIE) Trading Initial Public Offering On February 21, 2018, the Company announced the closing of its initial public offering (“IPO”) of 1,680,000 ordinary shares at a price to the public of $4.00 per share for a total of $6,720,000 in gross proceeds. The Company raised total net proceeds of $5,374,341 after deducting underwriting discounts and commissions and offering expenses. In addition, the Company granted the underwriters a 45-day option to purchase up to an additional 252,000 ordinary shares at the public offering price. This offering was conducted on a firm commitment basis. The Company’s shares began trading on The NASDAQ Capital Market on February 16, 2018 under the ticker symbol “FAMI.” On February 23, 2018, the Company announced that ViewTrade Securities, Inc., who acted as the sole underwriter and book-runner of the Company’s IPO, exercised the full over-allotment option to purchase an additional 252,000 ordinary shares at the IPO price of $4.00 per share for a total of gross proceeds of approximately $1,008,000 from the exercise of this over-allotment option. The Company raised total net proceeds of $927,330 after deducting underwriting discounts and commissions and offering expenses. FMI, Farmmi International, Farmmi Enterprise, Farmmi Technology, Suyuan Agriculture, Forest Food, FLS Mushroom, Farmmi Food and Nongyuan Network (herein collectively referred to as the “Company”) are engaged in processing and distributing dried Shiitake mushrooms and Mu Er mushrooms. Approximately 91% of the Company’s products are sold in China and the remaining 9% internationally, including USA, Japan, Canada, Europe and the Middle East.</t>
  </si>
  <si>
    <t>Summary of significant accounting policies</t>
  </si>
  <si>
    <t>Accounting Policies [Abstract]</t>
  </si>
  <si>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September 30, 2018 September 30, 2017 Current assets $ 481,228 $ 281,493 Plant and equipment, net 71,239 37,479 Total assets 552,467 318,972 Total liabilities (272,715 ) (26,015 ) Net assets $ 279,752 $ 292,957 The financial performance of the VIE reported in the consolidated statement of income and comprehensive income for the years ended September 30, 2018 and 2017 includes sales of $3,369,258 and $ 2,081,084 $1,926,310 net income of $154,774, respectively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 for doubtful accounts and advance to suppliers; the valuation of inventories; and the valuation of deferred tax asset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 Advances to Suppliers Advances to suppliers represent prepayments made to ensure continuous high 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an advance.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 Revenue Recognition The Company recognizes revenues under FASB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For sales under free on board (“FOB”) warehouse or production facilities terms,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The delivery term is negotiated between the Company and customers on a customer by customer base.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Revenue Recognition (Continued) Under ASC 606, “Revenue from Contracts with Customers”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ASC 606 is effective for annual reporting periods beginning after December 15, 2017, including interim reporting periods within that reporting period. The Company plans to adopt ASC 606 for its fiscal year ending September 30, 2019 and all interim periods within. Preliminarily, the Company plans to adopt ASC 606 using the retrospective transition method and is continuing to evaluate the impact its pending adoption of ASC 606 will have on its consolidated financial statements.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Cost of Revenues Cost of revenues includes cost of raw materials purchased, inbound freight cost, cost of direct labor, depreciation expense and other overhead. Write-down of inventory for lower of cost or net realizable value adjustments is also recorded in cost of revenue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accounts receivable, due from related parties, deferred offering costs, advance to suppliers, accounts payable, due to related parties, advance from customers and short-term bank loans approximate their recorded values due to their short-term maturities. Concentrations of credit risk Financial instruments which potentially subject the Company to concentrations of credit risk consist principally of cash, trade accounts receivable and advances to suppliers. As of September 30 2018 and 2017, $4,918,183 and $2,590,539 of the Company’s cash is maintained in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e Company not using the U.S. dollar as its functional currency. Foreign Currency Translation The Company’s financial information is presented in U.S. dollars (“USD” or “$”).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18 and September 30, 2017 were RMB1 for $0.1456 and $0.1503 $0.1531 Shipping and Handling All shipping and handling costs are expensed as incurred and included in selling expenses. Total shipping and handling expenses were $307,374, $104,560 and $57,621 Value Added Tax The Company is generally subject to the value added tax (“VAT”) for selling merchandise, except for FLS Mushroom. Before May 1, 2018, and after May 1, 2018, the Company is subject to a tax rate of 12% or 16% based on the new Chinese tax law. Income Taxes The Company is subject to the income tax laws of the PRC. No taxable income was generated outside the PRC for the years ended September 30, 2018,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All tax returns since the Company’s inception are subject to examination by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lassification Certain prior year amounts have been reclassified to conform to the current period presentation. These reclassifications have no effect on the results of operations and cash flows previously reported. Recent Accounting Pronounc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ould not have a material impact on the Company’s consolidated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The Company also expects that the adoption of ASC 842 will not have a material impact on the Company’s consolidated financial statements.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consolidated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ould not have a material impact on the Company’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the Company’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The Company expects that the adoption of this ASU will not have a material impact on the Company’s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believe other recently issued but not yet effective accounting standards, if currently adopted, would have a material effect on the consolidated financial position, statements of operations and cash flows.</t>
  </si>
  <si>
    <t>Receivables [Abstract]</t>
  </si>
  <si>
    <t>Note 3 — Accounts receivable Accounts receivable consisted of the following: September 30, September 30, Accounts receivable - trade $ 8,601,269 $ 5,050,951 Accounts receivable - related party 1,257 93,506 Accounts receivable, net $ 8,602,526 $ 5,144,457 No allowance for doubtful accounts was deemed necessary for the years ended September 30, 2018, 2017 and 2016. The Company recovered an account receivable write-off previously, recorded in 2015, in the amount of $19,019 during the year ended September 30, 2016.</t>
  </si>
  <si>
    <t>Inventory Disclosure [Abstract]</t>
  </si>
  <si>
    <t>Note 4 — Inventory Inventory consisted of the following: September 30, September 30, Raw materials $ 1,742,005 $ 1,567,875 Packaging materials 65,966 22,524 Finished goods 172 1,220 Total $ 1,808,143 $ 1,591,619 Inventory includes raw materials, packaging materials, work in process and finished goods. Finished goods include direct material costs, direct labor costs and manufacturing overhead. no inventory reserve was deemed necessary.</t>
  </si>
  <si>
    <t>Property, Plant and Equipment [Abstract]</t>
  </si>
  <si>
    <t>Note 5 — Property, plant and equipment, net Property, plant and equipment, stated at cost less accumulated depreciation, consisted of the following: September 30, September 30, Office equipment $ 39,755 $ 46,214 Vehicles 68,307 17,976 Machinery and equipment 98,414 93,337 Leasehold improvements 117,645 121,448 Subtotal 324,121 278,975 Accumulated depreciation and amortization (187,758 ) (176,459 ) Total $ 136,363 $ 102,516 Depreciation expense was $24,886, $21,939 and $18,891</t>
  </si>
  <si>
    <t>Advance To Suppliers [Abstract]</t>
  </si>
  <si>
    <t>Advance to suppliers</t>
  </si>
  <si>
    <t>Note 6 — Advances to suppliers Movement of advances to suppliers is as follows: September 30, September 30, Beginning balance $ 4,112,915 $ 3,716,616 Increased during the year 32,093,609 31,168,473 Less: utilized during the year (30,209,196 ) (30,780,733 ) Exchange difference (128,842 ) 8,559 Ending balance $ 5,868,486 $ 4,112,915 Advances to suppliers represent prepayments made to ensure continuous high quality supply and favorable purchase
prices for premium quality. These advances are closely and directly related to the acquisition of inventory used to fulfill sales orders. These advances are settled upon suppliers delivering dried mushrooms to the Company when the transfer of ownership of the products occurs. On April 1, 2016, the Company entered into two separate framework supply agreements (“Framework Agreements”) with two co-operatives, Jingning Liannong Trading Co., Ltd (“JLT”) and Qingyuan Nongbang Mushroom Industry Co., Ltd (“QNMI”). Jingning County and Qingyuan County where JLT and QNMI are located produce premium Shiitake and Mu Er. Many competitors of the Company and other large buyers go there to source their supplies. Family farms and co-operatives traditionally request advance payments to be made to secure supplies. By making advance payments to these suppliers, the Company is also able to lock in a more favorable price for premium quality than would be available in the open market.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JLT and QNMI, which are co-operatives formed by many family farms, with which the Company has had long-term relationships over the years. If any of these family farms fail to deliver supplies, the Company would get a refund of the advances through JLT/QNMI. The Company accrues for any allowance for possible loss on advances when there is doubt as to the collectability of the refund. As of September 30, 2018, total advances made to these two suppliers amounted to $5,594,423, 85% of which have been utilized as of January 10, 2019. The Company continuously makes advances to its suppliers on a rolling basis, which typically
represent 30% of the total amount of each purchase order. The Company may maintain its outstanding advance payments at a relatively high level going forward because the Company anticipates continuous large orders from its largest customer, China Forestry Group Corporation.</t>
  </si>
  <si>
    <t>Short-term Debt [Abstract]</t>
  </si>
  <si>
    <t>Note 7 — Short-term bank loans Short-term bank loans consist of the following: September 30, September 30, Bank of China (Lishui Branch) (1) $ - $ 300,530 Bank of China (Lishui Branch) (2) - 1,352,387 Bank of China (Lishui Branch) (3) 1,455,580 - Total $ 1,455,580 $ 1,652,917 (1) On August 25, 2017, Forest Food, a subsidiary of the Company, entered into a loan agreement with the Bank of China (Lishui Branch) to borrow RMB 2 million (equivalent of $ ) as working capital for eleven months, with a due date on July 16, 2018 at an annual effective interest rate of 5.89%. The loan was secured by the real property and land use right owned by Forasen Group Co., a related party. The loan was also guaranteed by Zhejiang Lishui Xinyite Automation Technology Co., Ltd., Lishui Kaige Bearing Co., Ltd., and Zhejiang MeiFeng Tea Industry co., Ltd, three unrelated parties, as well as two principal officers of the Company. The loan was
repaid upon maturity. (2) On July 21, 2017, Forest Food, a subsidiary of the Company, entered into a loan agreement with the Bank of China (Lishui Branch) to borrow RMB 9 million (equivalent of $ ) as working capital for one year, with a due date on July 21, 2018 at an annual effective interest rate of 5.89%. The loan was secured by the real property and land use right owned by Forasen Group Co., a related party. The loan was also guaranteed by Zhejiang Lishui Xinyite Automation Technology Co., Ltd., Lishui Kaige Bearing Co., Ltd., and Zhejiang MeiFeng Tea Industry co., Ltd, three unrelated parties, as well as two principal officers of the Company. The loan was repaid upon maturity. (3) On July 11, 2018, Forest Food, a subsidiary of the Company, entered into a loan agreement with the Bank of China (Lishui Branch) to borrow RMB 10 million (equivalent of $ ) as working capital for six months, with a due date on January 10, 2019 at an annual effective interest rate of %.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t>
  </si>
  <si>
    <t>Long-term bank loan</t>
  </si>
  <si>
    <t>Long-term Debt, Unclassified [Abstract]</t>
  </si>
  <si>
    <t>Note 8 — Long-term bank loan On July 4, 2017, the Company entered into a loan agreement with Jianxin Bank of Lishui to borrow RMB 4.4 million (equivalent of $640,455) for working capital needs. The loan matures on May 15, 2019 with an annual effective interest rate of 9.6%. The principle is due in full on the maturity date. The loan is guaranteed by Lishui Jiuanju Trade Co., Ltd., and Wangfeng Yan, two unrelated parties, as well as two principal officers of the Company. The Company plans to extend the borrowing and renew this loan upon its maturity.</t>
  </si>
  <si>
    <t>Related party transactions</t>
  </si>
  <si>
    <t>Related Party Transactions [Abstract]</t>
  </si>
  <si>
    <t>Note 9 — Related party transactions The relationship and the nature of related party transactions are summarized as follow: Name of Related Party Relationship to the Company Nature of Transactions Forasen Group Co., Ltd. (‘‘Forasen Group’’) Owned by the Chairman of Board of Directors Provides guarantee for the Company’s bank loans; purchases from the Company; leases factory building to the Company FarmNet Limited Parent company of FMI Provides working capital loan Yefang Zhang Chief Executive Officer (‘‘CEO’’) Provides working capital loan; provides guarantee for the Company’s bank loans Zhengyu Wang Chairman of Board of Directors provides guarantee for the Company’s bank loans Due to related parties consisted of the following: September 30, September 30, Yefang Zhang $ - $ 415,381 FarmNet Limited 122,800 - Total $ 122,800 $ 415,381 Sales to related party The Company periodically sells merchandise to its affiliates during the ordinary course of business. Forasen Group was the seventh largest customer, the fourth largest customer and the second largest customer $1,012,789 Operating lease from related party In October 2009, the Company entered into a lease agreement with Forasen Group for leasing the factory building. The lease term is 10 years with monthly rent of RMB 22,400 (equivalent of $3,427). Guarantees provided by related parties The Company’s related parties provide guarantees for the Company’s short-term and long-term bank loans (see Note 7 and Note 8).</t>
  </si>
  <si>
    <t>Stockholder's Equity</t>
  </si>
  <si>
    <t>Stockholders' Equity Note [Abstract]</t>
  </si>
  <si>
    <t>Note 10 — Stockholder’s Equity Capital contribution On January 22, 2016, the Board of Directors of the Company entered into a resolution to increase the registered capital of Forest Food from RMB 5,000,000 ($603,500) to RMB 17,600,000 ($2,124,320). On February 29, 2016, the Board of Directors of the Company approved a new investment from National Trust Co., Ltd. (the “Investor”), pursuant to which, the Investor agreed to invest RMB 5,999,784 ($915,414) into the Company, of which RMB 704,200 ($107,461) was counted toward the registered capital. After these equity changes, National Trust Co., Ltd. owned a minority interest of 3.85% in Forest Food. On February 21, 2018, the Company announced the closing of its IPO of 1,680,000 ordinary shares at a price to the public of $4.00 per share for a total of $6,720,000 in gross proceeds. On February 23, 2018, the Company announced that ViewTrade Securities, Inc., who acted as the sole underwriter and book-runner of the Company’s IPO, exercised the full over-allotment option to purchase an additional 252,000 ordinary shares at the IPO price of $4.00 per share for a total of gross proceeds of approximately $1,008,000 from the exercise of this over-allotment option. Noncontrolling interest The Company’s noncontrolling interest consists of the following:
September 30, September 30,
Original paid-in capital $ 107,461 $ 107,461
Additional paid-in capital 807,953 807,953
Foreign currency translation loss attributed to noncontrolling interest (42,240 ) (13,802 )
Net gain (loss) attributed to noncontrolling interest 2,198 (5,036 )
Total noncontrolling interest $ 875,372 $ 896,576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September 30, 2018 and 2017, the balance of the required statutory reserves were $229,512 and $229,512, respectively.</t>
  </si>
  <si>
    <t>Taxes</t>
  </si>
  <si>
    <t>Income Tax Disclosure [Abstract]</t>
  </si>
  <si>
    <t>Note 11 — Taxes Corporation Income Tax (‘‘CIT’’) The Company is subject to income taxes on an entity basis on income derived from the location in which each entity is domiciled. F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Forest Food, Farmmi Food, FLS Mushroom, Suyuan Agriculture, Nongyuan Network, Farmmi Enterprise and Farmmi Technology are registered in PRC and are all subject to corporate income tax at a statutory rate of 25% on net income reported after certain tax adjustments. Forest Food, Farmmi Food, FLS Mushroom and Nongyuan Network are entities with primary operating activities. Suyuan Agriculture, Farmmi Enterprise and Farmmi Technology are holding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tax holidays to local enterprises as a way to encourage entrepreneurship and stimulate local economy. In April 2016 and January 2018, FLS Mushroom and Forest Food received a temporary income tax break from the local tax authority of Lishui City, respectively. Net income of $3.88 million, $3.50 million and $1.2 million $301,871 $0.03 The following table reconciles PRC statutory rates to the Company’s effective tax rates for the years ended September 30, 2018, 2017 and 2016: For the years ended September 30, 2018 2017 2016 Statutory PRC income tax rate 25.00 % 25.00 % 25.00 % Effect of income tax exemption on certain income (25.04 )% (23.99 )% (20.33 )% Permanent difference - 0.01 % 0.05 % Changes of deferred tax assets valuation allowances 0.27 % (0.86 )% 5.72 % Non-PRC entities not subject to PRC income tax 0.05 % 0.02 % - Total 0.28 % 0.18 % 10.44 % The provision for income tax consists of the following: For the years ended September 30, 2018 2017 2016 Current $ 9,063 $ 5,793 $ 31,119 Deferred - - 238,248 Total $ 9,063 $ 5,793 $ 269,367 Components of deferred tax assets are as follows: September 30, September 30, Net operating loss carryforwards $ 150,620 $ 160,016 Valuation allowance (150,620 ) (160,016 ) Total $ - $ - The deferred tax expense (benefit) is the change of deferred tax assets and deferred tax liabilities resulting from the temporary difference between tax and U.S. GAAP. Forest Food had a cumulative net operating loss of approximately $602,000 and $622,000, respectively, as of ,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full valuation allowance of $ was recorded against the gross deferred tax asset balance at . The amount of the deferred tax asset is considered unrealizable because it is more likely than not that Forest Food will not generate sufficient future taxable income to utilize the net operating loss.</t>
  </si>
  <si>
    <t>Concentration of major customers and suppliers</t>
  </si>
  <si>
    <t>Risks and Uncertainties [Abstract]</t>
  </si>
  <si>
    <t>Note 12 — Concentration of major customers and suppliers For the years ended September 30 , one major customer accounted for approximately 68%, 76% and 80% of the Company’s total sales, respectively. Any decrease in sales to this major customer may negatively impact the Company’s operations and cash flows if the Company fails to increase its sales to other customers. As of September 30 , one major customer accounted for approximately 96% of the Company’s accounts receivable balance. As of September 30, 2017, two major customers accounted for approximately 67% and 29% of the Company’s accounts receivable balance, respectively. For the year ended September 30 , two major suppliers accounted for approximately 54% and 27% of the total purchases, respectively. For the year ended September 30 , two major suppliers accounted for approximately 60% and 20% of the total purchases, respectively. For the year ended September 30, 2016, two major suppliers accounted for approximately 57% and 30% of the total purchases, respectively. A loss of either of these suppliers could have a negative effect on the operations of the Company. As of September 30 , two major suppliers accounted for approximately 54% and 42% of the Company’s advances to suppliers balance. As of September 30, 2017, two major suppliers accounted for approximately 62% and 37% of the Company’s advances to suppliers balance, respectively.</t>
  </si>
  <si>
    <t>Commitment and contingency</t>
  </si>
  <si>
    <t>Commitments and Contingencies Disclosure [Abstract]</t>
  </si>
  <si>
    <t xml:space="preserve">Note 13 — Commitment and contingency Operating lease commitments The Company leases one main office space through May 9, 2020, and one factory building through October 2019. Rental expense charged to operations under operating leases in the years ended September 30, amounted to $77,255, $31,773 and $8,232, respectively. Future minimum lease obligations for operating leases with initial terms in excess of one year at September 30, 2018 are as follows:
Twelve months ending September 30:
2019 $ 92,639
2020 35,358
Total $ 127,997 </t>
  </si>
  <si>
    <t>Segment reporting</t>
  </si>
  <si>
    <t>Segment Reporting [Abstract]</t>
  </si>
  <si>
    <t xml:space="preserve">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For other agricultural products, the Company did not generate any revenue until January 2017 and the revenue generated since January 2017 was insignificant so it has not been included in the segment reporting analysis. The following table presents revenue by major product categories (from third parties and related parties) for the years ended September 30 , 2017 and 2016, respectively: For the years ended September 30, 2018 2017 2016 Shiitake $ 16,753,076 $ 16,249,672 $ 14,658,325 Mu Er 12,190,340 9,239,920 6,015,519 Other edible fungi and other agricultural products 875,672 1,176,009 41,386 Total $ 29,819,088 $ 26,665,601 $ 20,715,230 All of the Company’s long-lived assets are located in PRC. Majority of the Company’s products are sold in China. Geographic information about the revenues, which are classified based on customers, is set out as follows: For the years ended September 30, 2018 2017 2016 Revenue from China $ 27,146,942 $ 24,121,216 $ 17,983,566 Revenue from foreign countries 2,672,146 2,544,385 2,731,664 Total Revenue $ 29,819,088 $ 26,665,601 $ 20,715,230 </t>
  </si>
  <si>
    <t>Subsequent event</t>
  </si>
  <si>
    <t>Subsequent Events [Abstract]</t>
  </si>
  <si>
    <t>Note 15 — Subsequent event On November 1, 2018, the Company completed a $7.5 million private placement with one institutional investor (the “Buyer”). Pursuant to the Securities Purchase Agreement, dated as of November 1, 2018, the securities sold by the Company in the private placement consisted of (a) senior convertible note with an aggregate principal amount of $7,500,000 (the “Note”) which are initially convertible into an aggregate of 1,198,084 of the Company’s ordinary shares (“Ordinary Shares”) at the rate of $6.26 per share and (b) warrants to purchase an aggregate of 800,000 Ordinary Shares at an exercise price of $6.53 per share (the “Investor Warrants”). The Note matures in seventeen months and carries an interest rate of 10% per year. In addition, the Company issued warrants to purchase 10% of the shares placed under the Note (initially 119,808) to the placement agent, at an exercise price of $7.183 per share (the “Placement Agent Warrants”). The Investor and Placement Agent Warrants have a term of four years and are subject to adjustment under certain events. After payment of expenses, the Company received approximately $6.8 million in net proceeds from the private placement. The Company intends to use the net proceeds from this offering for working capital and other general corporate purposes.</t>
  </si>
  <si>
    <t>Summary of significant accounting policies (Policies)</t>
  </si>
  <si>
    <t>Basis of Presentation and Principles of Consolidation</t>
  </si>
  <si>
    <t>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ll intercompany transactions and balances have been eliminated upon consolidation.</t>
  </si>
  <si>
    <t>Consolidation of Variable Interest Entities</t>
  </si>
  <si>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September 30, 2018 September 30, 2017 Current assets $ 481,228 $ 281,493 Plant and equipment, net 71,239 37,479 Total assets 552,467 318,972 Total liabilities (272,715 ) (26,015 ) Net assets $ 279,752 $ 292,957 The financial performance of the VIE reported in the consolidated statement of income and comprehensive income for the years ended September 30, 2018 and 2017 includes sales of $3,369,258 and $ 2,081,084 $1,926,310 net income of $154,774, respectively</t>
  </si>
  <si>
    <t>Use of Estimates</t>
  </si>
  <si>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 for doubtful accounts and advance to suppliers; the valuation of inventories; and the valuation of deferred tax assets.</t>
  </si>
  <si>
    <t>Cash and Cash Equivalents</t>
  </si>
  <si>
    <t>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si>
  <si>
    <t>Accounts Receivable</t>
  </si>
  <si>
    <t>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Inventory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t>
  </si>
  <si>
    <t>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t>
  </si>
  <si>
    <t>Advances to Suppliers</t>
  </si>
  <si>
    <t>Advances to Suppliers Advances to suppliers represent prepayments made to ensure continuous high 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an advance.</t>
  </si>
  <si>
    <t>Property and Equipment</t>
  </si>
  <si>
    <t>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t>
  </si>
  <si>
    <t>Revenue Recognition</t>
  </si>
  <si>
    <t>Revenue Recognition The Company recognizes revenues under FASB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For sales under free on board (“FOB”) warehouse or production facilities terms,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The delivery term is negotiated between the Company and customers on a customer by customer base.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Under ASC 606, “Revenue from Contracts with Customers”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ASC 606 is effective for annual reporting periods beginning after December 15, 2017, including interim reporting periods within that reporting period. The Company plans to adopt ASC 606 for its fiscal year ending September 30, 2019 and all interim periods within. Preliminarily, the Company plans to adopt ASC 606 using the retrospective transition method and is continuing to evaluate the impact its pending adoption of ASC 606 will have on its consolidated financial statements.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t>
  </si>
  <si>
    <t>Cost of Revenues</t>
  </si>
  <si>
    <t>Cost of Revenues Cost of revenues includes cost of raw materials purchased, inbound freight cost, cost of direct labor, depreciation expense and other overhead. Write-down of inventory for lower of cost or net realizable value adjustments is also recorded in cost of revenues.</t>
  </si>
  <si>
    <t>Fair Value of Financial Instruments</t>
  </si>
  <si>
    <t>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accounts receivable, due from related parties, deferred offering costs, advance to suppliers, accounts payable, due to related parties, advance from customers and short-term bank loans approximate their recorded values due to their short-term maturities.</t>
  </si>
  <si>
    <t>Concentrations of Credit Risk</t>
  </si>
  <si>
    <t>Concentrations of credit risk Financial instruments which potentially subject the Company to concentrations of credit risk consist principally of cash, trade accounts receivable and advances to suppliers. As of September 30 2018 and 2017, $4,918,183 and $2,590,539 of the Company’s cash is maintained in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Comprehensive Income</t>
  </si>
  <si>
    <t>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e Company not using the U.S. dollar as its functional currency.</t>
  </si>
  <si>
    <t>Foreign Currency Translation</t>
  </si>
  <si>
    <t>Foreign Currency Translation The Company’s financial information is presented in U.S. dollars (“USD” or “$”).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18 and September 30, 2017 were RMB1 for $0.1456 and $0.1503 $0.1531</t>
  </si>
  <si>
    <t>Shipping and Handling</t>
  </si>
  <si>
    <t xml:space="preserve">Shipping and Handling All shipping and handling costs are expensed as incurred and included in selling expenses. Total shipping and handling expenses were $307,374, $104,560 and $57,621 </t>
  </si>
  <si>
    <t>Value Added Tax</t>
  </si>
  <si>
    <t xml:space="preserve">Value Added Tax The Company is generally subject to the value added tax (“VAT”) for selling merchandise, except for FLS Mushroom. Before May 1, 2018, and after May 1, 2018, the Company is subject to a tax rate of 12% or 16% based on the new Chinese tax law. </t>
  </si>
  <si>
    <t>Income Taxes</t>
  </si>
  <si>
    <t>Income Taxes The Company is subject to the income tax laws of the PRC. No taxable income was generated outside the PRC for the years ended September 30, 2018,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All tax returns since the Company’s inception are subject to examination by tax authorities.</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t>
  </si>
  <si>
    <t>Reclassification</t>
  </si>
  <si>
    <t>Reclassification Certain prior year amounts have been reclassified to conform to the current period presentation. These reclassifications have no effect on the results of operations and cash flows previously reported.</t>
  </si>
  <si>
    <t>Recent Accounting Pronouncements</t>
  </si>
  <si>
    <t>Recent Accounting Pronounc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ould not have a material impact on the Company’s consolidated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The Company also expects that the adoption of ASC 842 will not have a material impact on the Company’s consolidated financial statements.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consolidated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ould not have a material impact on the Company’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the Company’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The Company expects that the adoption of this ASU will not have a material impact on the Company’s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believe other recently issued but not yet effective accounting standards, if currently adopted, would have a material effect on the consolidated
financial position, statements of operations and cash flows.</t>
  </si>
  <si>
    <t>Organization and nature of business (Tables)</t>
  </si>
  <si>
    <t>Schedule of subsidiaries upon reorganization</t>
  </si>
  <si>
    <t xml:space="preserve">Name of Entity Date of Incorporation Place of Incorporation % of Ownership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rying, further processing and distribution of edible fungus FLS Mushroom March 25, 2011 Zhejiang, China 100 Light processing and distribution of dried mushrooms Farmmi Food December 26, 2017 Zhejiang, China 100 Drying, further processing and distribution of edible fungus Nongyuan Network July 7, 2016 Zhejiang, China 0 (VIE) Trading </t>
  </si>
  <si>
    <t>Summary of significant accounting policies (Tables)</t>
  </si>
  <si>
    <t>Schedule of carrying amount of this variable interest entities assets and liabilities</t>
  </si>
  <si>
    <t xml:space="preserve"> September 30, 2018 September 30, 2017 Current assets $ 481,228 $ 281,493 Plant and equipment, net 71,239 37,479 Total assets 552,467 318,972 Total liabilities (272,715 ) (26,015 ) Net assets $ 279,752 $ 292,957 </t>
  </si>
  <si>
    <t>Schedule of useful lives of property plant and equipment</t>
  </si>
  <si>
    <t>Machinery and equipment 5 − 10 years Transportation equipment 4 years Office equipment 3 − 5 years Leasehold improvement Shorter of lease term or useful life</t>
  </si>
  <si>
    <t>Accounts receivable (Tables)</t>
  </si>
  <si>
    <t>Accounts Receivable, Net [Abstract]</t>
  </si>
  <si>
    <t>Schedule of accounts receivable</t>
  </si>
  <si>
    <t xml:space="preserve"> September 30, September 30, Accounts receivable - trade $ 8,601,269 $ 5,050,951 Accounts receivable - related party 1,257 93,506 Accounts receivable, net $ 8,602,526 $ 5,144,457 </t>
  </si>
  <si>
    <t>Inventory (Tables)</t>
  </si>
  <si>
    <t>Schedule of inventory</t>
  </si>
  <si>
    <t xml:space="preserve"> September 30, September 30, Raw materials $ 1,742,005 $ 1,567,875 Packaging materials 65,966 22,524 Finished goods 172 1,220 Total $ 1,808,143 $ 1,591,619 </t>
  </si>
  <si>
    <t>Property, plant and equipment, net (Tables)</t>
  </si>
  <si>
    <t>Schedule of property, plant and equipment, stated at cost less accumulated depreciation</t>
  </si>
  <si>
    <t xml:space="preserve"> September 30, September 30, Office equipment $ 39,755 $ 46,214 Vehicles 68,307 17,976 Machinery and equipment 98,414 93,337 Leasehold improvements 117,645 121,448 Subtotal 324,121 278,975 Accumulated depreciation and amortization (187,758 ) (176,459 ) Total $ 136,363 $ 102,516 </t>
  </si>
  <si>
    <t>Advances to suppliers (Tables)</t>
  </si>
  <si>
    <t>Schedule of advance to suppliers</t>
  </si>
  <si>
    <t xml:space="preserve"> September 30, September 30, Beginning balance $ 4,112,915 $ 3,716,616 Increased during the year 32,093,609 31,168,473 Less: utilized during the year (30,209,196 ) (30,780,733 ) Exchange difference (128,842 ) 8,559 Ending balance $ 5,868,486 $ 4,112,915 </t>
  </si>
  <si>
    <t>Short-term bank loans (Tables)</t>
  </si>
  <si>
    <t>Schedule of short-term bank loans</t>
  </si>
  <si>
    <t xml:space="preserve"> September 30, September 30, Bank of China (Lishui Branch) (1) $ - $ 300,530 Bank of China (Lishui Branch) (2) - 1,352,387 Bank of China (Lishui Branch) (3) 1,455,580 - Total $ 1,455,580 $ 1,652,917 (1) On August 25, 2017, Forest Food, a subsidiary of the Company, entered into a loan agreement with the Bank of China (Lishui Branch) to borrow RMB 2 million (equivalent of $ ) as working capital for eleven months, with a due date on July 16, 2018 at an annual effective interest rate of 5.89%. The loan was secured by the real property and land use right owned by Forasen Group Co., a related party. The loan was also guaranteed by Zhejiang Lishui Xinyite Automation Technology Co., Ltd., Lishui Kaige Bearing Co., Ltd., and Zhejiang MeiFeng Tea Industry co., Ltd, three unrelated parties, as well as two principal officers of the Company. The loan was repaid upon maturity. (2) On July 21, 2017, Forest Food, a subsidiary of the Company, entered into a loan agreement with the Bank of China (Lishui Branch) to borrow RMB 9 million (equivalent of $ ) as working capital for one year, with a due date on July 21, 2018 at an annual effective interest rate of 5.89%. The loan was secured by the real property and land use right owned by Forasen Group Co., a related party. The loan was also guaranteed by Zhejiang
Lishui Xinyite Automation Technology Co., Ltd., Lishui Kaige Bearing Co., Ltd., and Zhejiang MeiFeng Tea Industry co., Ltd, three unrelated parties, as well as two principal officers of the Company. The loan was repaid upon maturity. (3) On July 11, 2018, Forest Food, a subsidiary of the Company, entered into a loan agreement with the Bank of China (Lishui Branch) to borrow RMB 10 million (equivalent of $ ) as working capital for six months, with a due date on January 10, 2019 at an annual effective interest rate of %.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t>
  </si>
  <si>
    <t>Related party transactions (Tables)</t>
  </si>
  <si>
    <t>Schedule of relationship and the nature of related party transactions</t>
  </si>
  <si>
    <t>Name of Related Party Relationship to the Company Nature of Transactions Forasen Group Co., Ltd. (‘‘Forasen Group’’) Owned by the Chairman of Board of Directors Provides guarantee for the Company’s bank loans; purchases from the Company; leases factory building to the Company FarmNet Limited Parent company of FMI Provides working capital loan Yefang Zhang Chief Executive Officer (‘‘CEO’’) Provides working capital loan; provides guarantee for the Company’s bank loans Zhengyu Wang Chairman of Board of Directors provides guarantee for the Company’s bank loans</t>
  </si>
  <si>
    <t>Schedule of due to related parties</t>
  </si>
  <si>
    <t xml:space="preserve"> September 30, September 30, Yefang Zhang $ - $ 415,381 FarmNet Limited 122,800 - Total $ 122,800 $ 415,381 </t>
  </si>
  <si>
    <t>Stockholder's Equity (Tables)</t>
  </si>
  <si>
    <t>Schedule of non-controlling interest</t>
  </si>
  <si>
    <t xml:space="preserve">September 30, September 30,
Original paid-in capital $ 107,461 $ 107,461
Additional paid-in capital 807,953 807,953
Foreign currency translation loss attributed to noncontrolling interest (42,240 ) (13,802 )
Net gain (loss) attributed to noncontrolling interest 2,198 (5,036 )
Total noncontrolling interest $ 875,372 $ 896,576 </t>
  </si>
  <si>
    <t>Taxes (Tables)</t>
  </si>
  <si>
    <t>Schedule of effective tax rates</t>
  </si>
  <si>
    <t xml:space="preserve"> For the years ended September 30, 2018 2017 2016 Statutory PRC income tax rate 25.00 % 25.00 % 25.00 % Effect of income tax exemption on certain income (25.04 )% (23.99 )% (20.33 )% Permanent difference - 0.01 % 0.05 % Changes of deferred tax assets valuation allowances 0.27 % (0.86 )% 5.72 % Non-PRC entities not subject to PRC income tax 0.05 % 0.02 % - Total 0.28 % 0.18 % 10.44 %</t>
  </si>
  <si>
    <t>Schedule of provision for income tax</t>
  </si>
  <si>
    <t xml:space="preserve"> For the years ended September 30, 2018 2017 2016 Current $ 9,063 $ 5,793 $ 31,119 Deferred - - 238,248 Total $ 9,063 $ 5,793 $ 269,367 </t>
  </si>
  <si>
    <t>Schedule of components of deferred tax</t>
  </si>
  <si>
    <t xml:space="preserve"> September 30, September 30, Net operating loss carryforwards $ 150,620 $ 160,016 Valuation allowance (150,620 ) (160,016 ) Total $ - $ - </t>
  </si>
  <si>
    <t>Commitment and contingency (Tables)</t>
  </si>
  <si>
    <t>Schedule of operating leases for minimum rentals</t>
  </si>
  <si>
    <t xml:space="preserve">Twelve months ending September 30: 2019 $ 92,639 2020 35,358 Total $ 127,997 </t>
  </si>
  <si>
    <t>Segment reporting (Tables)</t>
  </si>
  <si>
    <t>Schedule of revenue by major product categories</t>
  </si>
  <si>
    <t xml:space="preserve"> For the years ended September 30, 2018 2017 2016 Shiitake $ 16,753,076 $ 16,249,672 $ 14,658,325 Mu Er 12,190,340 9,239,920 6,015,519 Other edible fungi and other agricultural products 875,672 1,176,009 41,386 Total $ 29,819,088 $ 26,665,601 $ 20,715,230 </t>
  </si>
  <si>
    <t>Schedule of long-lived assets</t>
  </si>
  <si>
    <t xml:space="preserve"> For the years ended September 30, 2018 2017 2016 Revenue from China $ 27,146,942 $ 24,121,216 $ 17,983,566 Revenue from foreign countries 2,672,146 2,544,385 2,731,664 Total Revenue $ 29,819,088 $ 26,665,601 $ 20,715,230 </t>
  </si>
  <si>
    <t>Organization and nature of business (Details)</t>
  </si>
  <si>
    <t>Nongyuan Network (VIE)</t>
  </si>
  <si>
    <t>Organization And Nature Of Business [Line Items]</t>
  </si>
  <si>
    <t>Entity Incorporation, Date of Incorporation</t>
  </si>
  <si>
    <t>Jul. 28,
		2015</t>
  </si>
  <si>
    <t>Entity Incorporation, State Country Name</t>
  </si>
  <si>
    <t>Zhejiang, China</t>
  </si>
  <si>
    <t>% of Ownership</t>
  </si>
  <si>
    <t>0.00%</t>
  </si>
  <si>
    <t>% of Ownership (VIE)</t>
  </si>
  <si>
    <t>Principal Activities</t>
  </si>
  <si>
    <t>Trading</t>
  </si>
  <si>
    <t>FMI</t>
  </si>
  <si>
    <t>Cayman</t>
  </si>
  <si>
    <t>Holding Company</t>
  </si>
  <si>
    <t>Farmmi International</t>
  </si>
  <si>
    <t>Aug. 20,
		2015</t>
  </si>
  <si>
    <t>Hong Kong</t>
  </si>
  <si>
    <t>100.00%</t>
  </si>
  <si>
    <t>Farmmi Enterprise</t>
  </si>
  <si>
    <t>May 23,
		2016</t>
  </si>
  <si>
    <t>Farmmi Technology</t>
  </si>
  <si>
    <t>Jun. 6,
		2016</t>
  </si>
  <si>
    <t>Suyuan Agriculture</t>
  </si>
  <si>
    <t>Dec. 8,
		2015</t>
  </si>
  <si>
    <t>Forest Food</t>
  </si>
  <si>
    <t>May 8,
		2003</t>
  </si>
  <si>
    <t>96.15%</t>
  </si>
  <si>
    <t>Drying, further processing and distribution of edible fungus</t>
  </si>
  <si>
    <t>FLS Mushroom</t>
  </si>
  <si>
    <t>Mar. 25,
		2011</t>
  </si>
  <si>
    <t>Light processing and distribution of</t>
  </si>
  <si>
    <t>Farmmi Food</t>
  </si>
  <si>
    <t>Dec. 26,
		2017</t>
  </si>
  <si>
    <t>Organization and nature of business (Detail Textuals) - USD ($)</t>
  </si>
  <si>
    <t>1 Months Ended</t>
  </si>
  <si>
    <t>Feb. 23, 2018</t>
  </si>
  <si>
    <t>Feb. 21, 2018</t>
  </si>
  <si>
    <t>Nov. 24, 2016</t>
  </si>
  <si>
    <t>Oct. 24, 2016</t>
  </si>
  <si>
    <t>Aug. 10, 2016</t>
  </si>
  <si>
    <t>Jul. 05, 2016</t>
  </si>
  <si>
    <t>Gross proceeds from initial public offering</t>
  </si>
  <si>
    <t>IPO</t>
  </si>
  <si>
    <t>Number of ordinary shares</t>
  </si>
  <si>
    <t>Initial public offering price</t>
  </si>
  <si>
    <t>Net proceeds from initial public offering</t>
  </si>
  <si>
    <t>Option granted term</t>
  </si>
  <si>
    <t>45 days</t>
  </si>
  <si>
    <t>IPO | Underwriter</t>
  </si>
  <si>
    <t>FMI | Zhengyu Wang</t>
  </si>
  <si>
    <t>Forest Food | Zhengyu Wang</t>
  </si>
  <si>
    <t>China</t>
  </si>
  <si>
    <t>Percentage of product sold</t>
  </si>
  <si>
    <t>91.00%</t>
  </si>
  <si>
    <t>International</t>
  </si>
  <si>
    <t>9.00%</t>
  </si>
  <si>
    <t>National Trust Co., Ltd | Forest Food</t>
  </si>
  <si>
    <t>Remaining percentage of ownership equity interest</t>
  </si>
  <si>
    <t>3.85%</t>
  </si>
  <si>
    <t>View Trade Securities, Inc. | IPO</t>
  </si>
  <si>
    <t>Suyuan Agriculture Technology Co., Ltd | Farmmi Enterprise | Zhengyu Wang</t>
  </si>
  <si>
    <t>Percentage of ownership interest</t>
  </si>
  <si>
    <t>50.00%</t>
  </si>
  <si>
    <t>Suyuan Agriculture Technology Co., Ltd | Farmmi Technology | Zhengyu Wang</t>
  </si>
  <si>
    <t>Suyuan Agriculture Technology Co., Ltd | FLS Mushroom | Zhengyu Wang</t>
  </si>
  <si>
    <t>Summary of significant accounting policies (Details) - Nongyuan Network (VIE) - USD ($)</t>
  </si>
  <si>
    <t>Variable Interest Entity [Line Items]</t>
  </si>
  <si>
    <t>Current assets</t>
  </si>
  <si>
    <t>Plant and equipment, net</t>
  </si>
  <si>
    <t>Total assets</t>
  </si>
  <si>
    <t>Total liabilities</t>
  </si>
  <si>
    <t>Net assets</t>
  </si>
  <si>
    <t>Summary of significant accounting policies (Details 1)</t>
  </si>
  <si>
    <t>Machinery and equipment</t>
  </si>
  <si>
    <t>Accounting Policies [Line Items]</t>
  </si>
  <si>
    <t>Estimated useful lives</t>
  </si>
  <si>
    <t>5 - 10 years</t>
  </si>
  <si>
    <t>Transportation equipment</t>
  </si>
  <si>
    <t>4 years</t>
  </si>
  <si>
    <t>Office equipment</t>
  </si>
  <si>
    <t>3 - 5 years</t>
  </si>
  <si>
    <t>Leasehold improvement</t>
  </si>
  <si>
    <t>Shorter of lease term or useful life</t>
  </si>
  <si>
    <t>Summary of significant accounting policies (Detail Textuals)</t>
  </si>
  <si>
    <t>Sep. 30, 2018USD ($)</t>
  </si>
  <si>
    <t>Sep. 30, 2017USD ($)</t>
  </si>
  <si>
    <t>Sep. 30, 2016USD ($)</t>
  </si>
  <si>
    <t>Sales</t>
  </si>
  <si>
    <t>Net income (Loss)</t>
  </si>
  <si>
    <t>Cash maintained with People's Republic of China of which no deposits are covered by insurance</t>
  </si>
  <si>
    <t>Exchange rates (per RMB1)</t>
  </si>
  <si>
    <t>Applicable VAT rate</t>
  </si>
  <si>
    <t>13% or 17</t>
  </si>
  <si>
    <t>Tax Rate</t>
  </si>
  <si>
    <t>12% or 16</t>
  </si>
  <si>
    <t>Shipping and handling</t>
  </si>
  <si>
    <t>Shipping and handling expenses</t>
  </si>
  <si>
    <t>Average</t>
  </si>
  <si>
    <t>Accounts receivable (Details) - USD ($)</t>
  </si>
  <si>
    <t>Accounts receivable - trade</t>
  </si>
  <si>
    <t>Accounts receivable - related party</t>
  </si>
  <si>
    <t>Accounts receivable, net</t>
  </si>
  <si>
    <t>Accounts receivable (Detail Textuals)</t>
  </si>
  <si>
    <t>Previously write-off account receivable recovered</t>
  </si>
  <si>
    <t>Inventory (Details) - USD ($)</t>
  </si>
  <si>
    <t>Raw materials</t>
  </si>
  <si>
    <t>Packaging materials</t>
  </si>
  <si>
    <t>Finished goods</t>
  </si>
  <si>
    <t>Property, plant and equipment, net (Details) - USD ($)</t>
  </si>
  <si>
    <t>Property, Plant and Equipment [Line Items]</t>
  </si>
  <si>
    <t>Subtotal</t>
  </si>
  <si>
    <t>Accumulated depreciation and amortization</t>
  </si>
  <si>
    <t>Vehicles</t>
  </si>
  <si>
    <t>Property, plant and equipment, net (Detail Textuals) - USD ($)</t>
  </si>
  <si>
    <t>Advances to suppliers (Details) - USD ($)</t>
  </si>
  <si>
    <t>Supplies [Roll Forward]</t>
  </si>
  <si>
    <t>Beginning balance</t>
  </si>
  <si>
    <t>Increased during the year</t>
  </si>
  <si>
    <t>Less: utilized during the year</t>
  </si>
  <si>
    <t>Exchange difference</t>
  </si>
  <si>
    <t>Ending balance</t>
  </si>
  <si>
    <t>Advances to suppliers (Detail Textuals)</t>
  </si>
  <si>
    <t>Sep. 30, 2018USD ($)Supplier</t>
  </si>
  <si>
    <t>Share-based Goods and Nonemployee Services Transaction [Line Items]</t>
  </si>
  <si>
    <t>Number of suppliers | Supplier</t>
  </si>
  <si>
    <t>Two suppliers</t>
  </si>
  <si>
    <t>Percentage of advances to suppliers utilized</t>
  </si>
  <si>
    <t>85.00%</t>
  </si>
  <si>
    <t>Percentage of advances to suppliers on each purchase order</t>
  </si>
  <si>
    <t>30.00%</t>
  </si>
  <si>
    <t>Short-term bank loans (Details) - USD ($)</t>
  </si>
  <si>
    <t>Short-term Debt [Line Items]</t>
  </si>
  <si>
    <t>Effective interest rate at 5.89% per annum, due on July 16,2018 - Bank of China (Lishui Branch)</t>
  </si>
  <si>
    <t>[1]</t>
  </si>
  <si>
    <t>Effective interest rate at 5.89% per annum, due on July 21, 2018 - Bank of China (Lishui Branch)</t>
  </si>
  <si>
    <t>[2]</t>
  </si>
  <si>
    <t>Effective interest rate at 6.09% per annum, due on January 10, 2019 Bank of China (Lishui Branch)</t>
  </si>
  <si>
    <t>[3]</t>
  </si>
  <si>
    <t>On August 25, 2017, Forest Food, a subsidiary of the Company, entered into a loan agreement with the Bank of China (Lishui Branch) to borrow RMB 2 million (equivalent of $300,530) as working capital for eleven months, with a due date on July 16, 2018 at an annual effective interest rate of 5.89%. The loan was secured by the real property and land use right owned by Forasen Group Co., a related party. The loan was also guaranteed by Zhejiang Lishui Xinyite Automation Technology Co., Ltd., Lishui Kaige Bearing Co., Ltd., and Zhejiang MeiFeng Tea Industry co., Ltd, three unrelated parties, as well as two principal officers of the Company. The loan was repaid upon maturity.</t>
  </si>
  <si>
    <t>On July 21, 2017, Forest Food, a subsidiary of the Company, entered into a loan agreement with the Bank of China (Lishui Branch) to borrow RMB 9 million (equivalent of $1,352,387) as working capital for one year, with a due date on July 21, 2018 at an annual effective interest rate of 5.89%. The loan was secured by the real property and land use right owned by Forasen Group Co., a related party. The loan was also guaranteed by Zhejiang Lishui Xinyite Automation Technology Co., Ltd., Lishui Kaige Bearing Co., Ltd., and Zhejiang MeiFeng Tea Industry co., Ltd, three unrelated parties, as well as two principal officers of the Company. The loan was repaid upon maturity.</t>
  </si>
  <si>
    <t>On July 11, 2018, Forest Food, a subsidiary of the Company, entered into a loan agreement with the Bank of China (Lishui Branch) to borrow RMB 10 million (equivalent of $1,455,580) as working capital for six months, with a due date on January 10, 2019 at an annual effective interest rate of 6.0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t>
  </si>
  <si>
    <t>Short-term bank loans (Detail Textuals) ¥ in Millions</t>
  </si>
  <si>
    <t>Jul. 11, 2018USD ($)</t>
  </si>
  <si>
    <t>Aug. 25, 2017USD ($)</t>
  </si>
  <si>
    <t>Jul. 21, 2017USD ($)</t>
  </si>
  <si>
    <t>Jul. 11, 2018CNY (¥)</t>
  </si>
  <si>
    <t>Aug. 25, 2017CNY (¥)</t>
  </si>
  <si>
    <t>Jul. 21, 2017CNY (¥)</t>
  </si>
  <si>
    <t>Loan agreement | Bank Of China (Lishui Branch) | Forest Food</t>
  </si>
  <si>
    <t>Maturity date</t>
  </si>
  <si>
    <t>Jan. 10,
		2019</t>
  </si>
  <si>
    <t>Jul. 16,
		2018</t>
  </si>
  <si>
    <t>Jul. 21,
		2018</t>
  </si>
  <si>
    <t>Effective interest rate</t>
  </si>
  <si>
    <t>6.09%</t>
  </si>
  <si>
    <t>5.89%</t>
  </si>
  <si>
    <t>Long-term bank loan  (Detail Textuals) ¥ in Millions</t>
  </si>
  <si>
    <t>Jul. 04, 2017USD ($)</t>
  </si>
  <si>
    <t>Jul. 04, 2017CNY (¥)</t>
  </si>
  <si>
    <t>Debt Instrument [Line Items]</t>
  </si>
  <si>
    <t>Working capital loan</t>
  </si>
  <si>
    <t>Jianxin Bank of Lishui | Loan agreement</t>
  </si>
  <si>
    <t>May 15,
		2019</t>
  </si>
  <si>
    <t>9.60%</t>
  </si>
  <si>
    <t>Related party transactions (Details) - USD ($)</t>
  </si>
  <si>
    <t>Related Party Transaction [Line Items]</t>
  </si>
  <si>
    <t>Yefang Zhang</t>
  </si>
  <si>
    <t>FarmNet Limited</t>
  </si>
  <si>
    <t>Related party transactions (Detail Textuals)</t>
  </si>
  <si>
    <t>Oct. 31, 2009USD ($)</t>
  </si>
  <si>
    <t>Oct. 31, 2009CNY (¥)</t>
  </si>
  <si>
    <t>Revenue from Related Parties</t>
  </si>
  <si>
    <t>Forasen Group Co., Ltd</t>
  </si>
  <si>
    <t>Monthly rent</t>
  </si>
  <si>
    <t>Terms of lease</t>
  </si>
  <si>
    <t>10 years</t>
  </si>
  <si>
    <t>Forasen Group Co., Ltd | Total sales</t>
  </si>
  <si>
    <t>Concentration risk, percentage</t>
  </si>
  <si>
    <t>1.00%</t>
  </si>
  <si>
    <t>3.00%</t>
  </si>
  <si>
    <t>5.00%</t>
  </si>
  <si>
    <t>Stockholder's Equity (Details) - USD ($)</t>
  </si>
  <si>
    <t>Stockholders Equity [Line Items]</t>
  </si>
  <si>
    <t>Total noncontrolling interest</t>
  </si>
  <si>
    <t>Original paid-in capital</t>
  </si>
  <si>
    <t>Foreign currency translation loss attributed to noncontrolling interest</t>
  </si>
  <si>
    <t>Net gain (loss) attributed to non-controlling interest</t>
  </si>
  <si>
    <t>Stockholder's Equity (Detail Textuals)</t>
  </si>
  <si>
    <t>Feb. 23, 2018USD ($)$ / sharesshares</t>
  </si>
  <si>
    <t>Feb. 21, 2018USD ($)$ / sharesshares</t>
  </si>
  <si>
    <t>Feb. 29, 2016USD ($)</t>
  </si>
  <si>
    <t>Feb. 29, 2016CNY (¥)</t>
  </si>
  <si>
    <t>Jan. 22, 2016USD ($)</t>
  </si>
  <si>
    <t>Jan. 22, 2016CNY (¥)</t>
  </si>
  <si>
    <t>Jan. 21, 2016USD ($)</t>
  </si>
  <si>
    <t>Jan. 21, 2016CNY (¥)</t>
  </si>
  <si>
    <t>Number of ordinary shares | shares</t>
  </si>
  <si>
    <t>Initial public offering price | $ / shares</t>
  </si>
  <si>
    <t>Forest Food | National Trust Co., Ltd</t>
  </si>
  <si>
    <t>Minority interest</t>
  </si>
  <si>
    <t>Board of Directors | National Trust Co., Ltd</t>
  </si>
  <si>
    <t>Capital contribution from non controlling interest</t>
  </si>
  <si>
    <t>Counted toward registered capital</t>
  </si>
  <si>
    <t>Board of Directors | Forest Food</t>
  </si>
  <si>
    <t>Increase registered capital</t>
  </si>
  <si>
    <t>Taxes (Details)</t>
  </si>
  <si>
    <t>Statutory PRC income tax rate</t>
  </si>
  <si>
    <t>25.00%</t>
  </si>
  <si>
    <t>Effect of income tax exemption on certain income</t>
  </si>
  <si>
    <t>(25.04%)</t>
  </si>
  <si>
    <t>(23.99%)</t>
  </si>
  <si>
    <t>(20.33%)</t>
  </si>
  <si>
    <t>Permanent difference</t>
  </si>
  <si>
    <t>0.01%</t>
  </si>
  <si>
    <t>0.05%</t>
  </si>
  <si>
    <t>Changes of deferred tax assets valuation allowances</t>
  </si>
  <si>
    <t>0.27%</t>
  </si>
  <si>
    <t>(0.86%)</t>
  </si>
  <si>
    <t>5.72%</t>
  </si>
  <si>
    <t>Non-PRC entities not subject to PRC income tax</t>
  </si>
  <si>
    <t>0.02%</t>
  </si>
  <si>
    <t>0.28%</t>
  </si>
  <si>
    <t>0.18%</t>
  </si>
  <si>
    <t>10.44%</t>
  </si>
  <si>
    <t>Taxes (Details 1) - USD ($)</t>
  </si>
  <si>
    <t>Current</t>
  </si>
  <si>
    <t>Deferred</t>
  </si>
  <si>
    <t>Taxes (Details 2) - USD ($)</t>
  </si>
  <si>
    <t>Net operating loss carryforwards</t>
  </si>
  <si>
    <t>Valuation allowance</t>
  </si>
  <si>
    <t>Taxes (Detail Textuals) - USD ($)</t>
  </si>
  <si>
    <t>Corporate income tax at a statutory rate</t>
  </si>
  <si>
    <t>Net income exempt from income tax</t>
  </si>
  <si>
    <t>Tax savings from tax break</t>
  </si>
  <si>
    <t>Per share effect of the tax exemption</t>
  </si>
  <si>
    <t>Cumulative net operating loss</t>
  </si>
  <si>
    <t>Concentration of major customers and suppliers (Detail Textuals)</t>
  </si>
  <si>
    <t>Customer concentration risk | Major customer one | Total sales</t>
  </si>
  <si>
    <t>Major Customers And Suppliers [Line Items]</t>
  </si>
  <si>
    <t>68.00%</t>
  </si>
  <si>
    <t>76.00%</t>
  </si>
  <si>
    <t>80.00%</t>
  </si>
  <si>
    <t>Customer concentration risk | Major customer one | Accounts receivable</t>
  </si>
  <si>
    <t>96.00%</t>
  </si>
  <si>
    <t>67.00%</t>
  </si>
  <si>
    <t>Customer concentration risk | Major customer two | Accounts receivable</t>
  </si>
  <si>
    <t>29.00%</t>
  </si>
  <si>
    <t>Supplier concentration risk | Major supplier one | Advances to suppliers</t>
  </si>
  <si>
    <t>54.00%</t>
  </si>
  <si>
    <t>62.00%</t>
  </si>
  <si>
    <t>Supplier concentration risk | Major supplier one | Total purchases</t>
  </si>
  <si>
    <t>60.00%</t>
  </si>
  <si>
    <t>57.00%</t>
  </si>
  <si>
    <t>Supplier concentration risk | Major supplier two | Advances to suppliers</t>
  </si>
  <si>
    <t>42.00%</t>
  </si>
  <si>
    <t>37.00%</t>
  </si>
  <si>
    <t>Supplier concentration risk | Major supplier two | Total purchases</t>
  </si>
  <si>
    <t>27.00%</t>
  </si>
  <si>
    <t>20.00%</t>
  </si>
  <si>
    <t>Commitment and contingency (Details) - Operating Leases</t>
  </si>
  <si>
    <t>Operating Leased Assets [Line Items]</t>
  </si>
  <si>
    <t>Commitment and contingency (Detail Textuals)</t>
  </si>
  <si>
    <t>Sep. 30, 2018USD ($)Office_spacebuilding</t>
  </si>
  <si>
    <t>Number of office spaces on lease | Office_space</t>
  </si>
  <si>
    <t>Number of factory buildings on lease | building</t>
  </si>
  <si>
    <t>Rental expense | $</t>
  </si>
  <si>
    <t>Segment reporting (Details) - USD ($)</t>
  </si>
  <si>
    <t>Segment Reporting Information [Line Items]</t>
  </si>
  <si>
    <t>Shiitake</t>
  </si>
  <si>
    <t>Mu Er</t>
  </si>
  <si>
    <t>Other edible fungi and other agricultural products</t>
  </si>
  <si>
    <t>Segment reporting (Details 1) - USD ($)</t>
  </si>
  <si>
    <t>Revenue from China</t>
  </si>
  <si>
    <t>Revenue from foreign countries</t>
  </si>
  <si>
    <t>Subsequent event (Detail Textuals) - Subsequent event - Private placement - One institutional investor - Securities purchase agreement</t>
  </si>
  <si>
    <t>Nov. 01, 2018USD ($)$ / sharesshares</t>
  </si>
  <si>
    <t>Subsequent Event [Line Items]</t>
  </si>
  <si>
    <t>Amount of aggregate principal securities sold under private placement | $</t>
  </si>
  <si>
    <t>Number of investor warrant issued to purchase | shares</t>
  </si>
  <si>
    <t>Investor warrants exercise price | $ / shares</t>
  </si>
  <si>
    <t>Term of note matures</t>
  </si>
  <si>
    <t>17 months</t>
  </si>
  <si>
    <t>Interest rate</t>
  </si>
  <si>
    <t>10.00%</t>
  </si>
  <si>
    <t>Net proceeds from the private placement | $</t>
  </si>
  <si>
    <t>Senior convertible note</t>
  </si>
  <si>
    <t>Number of aggregate principal securities sold under private placement | shares</t>
  </si>
  <si>
    <t>Sale of stock, price per share | $ / shares</t>
  </si>
  <si>
    <t>Placement agent warrants</t>
  </si>
  <si>
    <t>Percentage of warrants issued to purchase note</t>
  </si>
  <si>
    <t>Term of placement agent warra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012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5" t="n">
        <v>20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5" t="n">
        <v>11932000</v>
      </c>
    </row>
    <row r="18" spans="1:2">
      <c r="A18" s="4" t="s">
        <v>28</v>
      </c>
      <c r="B18" s="4" t="s">
        <v>29</v>
      </c>
    </row>
    <row r="19" spans="1:2">
      <c r="A19" s="4" t="s">
        <v>30</v>
      </c>
      <c r="B19" s="4" t="s">
        <v>26</v>
      </c>
    </row>
    <row r="20" spans="1:2">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33</v>
      </c>
    </row>
    <row r="3" spans="1:2">
      <c r="A3" s="3" t="s">
        <v>172</v>
      </c>
    </row>
    <row r="4" spans="1:2">
      <c r="A4" s="4" t="s">
        <v>136</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33</v>
      </c>
    </row>
    <row r="3" spans="1:2">
      <c r="A3" s="3" t="s">
        <v>174</v>
      </c>
    </row>
    <row r="4" spans="1:2">
      <c r="A4" s="4" t="s">
        <v>4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33</v>
      </c>
    </row>
    <row r="3" spans="1:2">
      <c r="A3" s="3" t="s">
        <v>179</v>
      </c>
    </row>
    <row r="4" spans="1:2">
      <c r="A4" s="4" t="s">
        <v>4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33</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33</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33</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33</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33</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33</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4925165</v>
      </c>
      <c r="C3" s="6" t="n">
        <v>2590539</v>
      </c>
    </row>
    <row r="4" spans="1:3">
      <c r="A4" s="4" t="s">
        <v>37</v>
      </c>
      <c r="B4" s="5" t="n">
        <v>8601269</v>
      </c>
      <c r="C4" s="5" t="n">
        <v>5050951</v>
      </c>
    </row>
    <row r="5" spans="1:3">
      <c r="A5" s="4" t="s">
        <v>38</v>
      </c>
      <c r="B5" s="5" t="n">
        <v>1257</v>
      </c>
      <c r="C5" s="5" t="n">
        <v>93506</v>
      </c>
    </row>
    <row r="6" spans="1:3">
      <c r="A6" s="4" t="s">
        <v>39</v>
      </c>
      <c r="B6" s="5" t="n">
        <v>1808143</v>
      </c>
      <c r="C6" s="5" t="n">
        <v>1591619</v>
      </c>
    </row>
    <row r="7" spans="1:3">
      <c r="A7" s="4" t="s">
        <v>40</v>
      </c>
      <c r="C7" s="5" t="n">
        <v>278820</v>
      </c>
    </row>
    <row r="8" spans="1:3">
      <c r="A8" s="4" t="s">
        <v>41</v>
      </c>
      <c r="B8" s="5" t="n">
        <v>5868486</v>
      </c>
      <c r="C8" s="5" t="n">
        <v>4112915</v>
      </c>
    </row>
    <row r="9" spans="1:3">
      <c r="A9" s="4" t="s">
        <v>42</v>
      </c>
      <c r="B9" s="5" t="n">
        <v>135314</v>
      </c>
      <c r="C9" s="5" t="n">
        <v>23063</v>
      </c>
    </row>
    <row r="10" spans="1:3">
      <c r="A10" s="4" t="s">
        <v>43</v>
      </c>
      <c r="B10" s="5" t="n">
        <v>21339634</v>
      </c>
      <c r="C10" s="5" t="n">
        <v>13741413</v>
      </c>
    </row>
    <row r="11" spans="1:3">
      <c r="A11" s="4" t="s">
        <v>44</v>
      </c>
      <c r="B11" s="5" t="n">
        <v>136363</v>
      </c>
      <c r="C11" s="5" t="n">
        <v>102516</v>
      </c>
    </row>
    <row r="12" spans="1:3">
      <c r="A12" s="3" t="s">
        <v>45</v>
      </c>
    </row>
    <row r="13" spans="1:3">
      <c r="A13" s="4" t="s">
        <v>46</v>
      </c>
      <c r="B13" s="5" t="n">
        <v>600000</v>
      </c>
    </row>
    <row r="14" spans="1:3">
      <c r="A14" s="4" t="s">
        <v>47</v>
      </c>
      <c r="B14" s="5" t="n">
        <v>22075997</v>
      </c>
      <c r="C14" s="5" t="n">
        <v>13843929</v>
      </c>
    </row>
    <row r="15" spans="1:3">
      <c r="A15" s="3" t="s">
        <v>48</v>
      </c>
    </row>
    <row r="16" spans="1:3">
      <c r="A16" s="4" t="s">
        <v>49</v>
      </c>
      <c r="B16" s="5" t="n">
        <v>1455580</v>
      </c>
      <c r="C16" s="5" t="n">
        <v>1652917</v>
      </c>
    </row>
    <row r="17" spans="1:3">
      <c r="A17" s="4" t="s">
        <v>50</v>
      </c>
      <c r="B17" s="5" t="n">
        <v>343141</v>
      </c>
      <c r="C17" s="5" t="n">
        <v>415819</v>
      </c>
    </row>
    <row r="18" spans="1:3">
      <c r="A18" s="4" t="s">
        <v>51</v>
      </c>
      <c r="B18" s="5" t="n">
        <v>122800</v>
      </c>
      <c r="C18" s="5" t="n">
        <v>415381</v>
      </c>
    </row>
    <row r="19" spans="1:3">
      <c r="A19" s="4" t="s">
        <v>52</v>
      </c>
      <c r="B19" s="5" t="n">
        <v>300379</v>
      </c>
      <c r="C19" s="5" t="n">
        <v>45731</v>
      </c>
    </row>
    <row r="20" spans="1:3">
      <c r="A20" s="4" t="s">
        <v>53</v>
      </c>
      <c r="B20" s="5" t="n">
        <v>2221900</v>
      </c>
      <c r="C20" s="5" t="n">
        <v>2529848</v>
      </c>
    </row>
    <row r="21" spans="1:3">
      <c r="A21" s="4" t="s">
        <v>54</v>
      </c>
      <c r="B21" s="5" t="n">
        <v>640455</v>
      </c>
      <c r="C21" s="5" t="n">
        <v>661167</v>
      </c>
    </row>
    <row r="22" spans="1:3">
      <c r="A22" s="4" t="s">
        <v>55</v>
      </c>
      <c r="B22" s="5" t="n">
        <v>2862355</v>
      </c>
      <c r="C22" s="5" t="n">
        <v>3191015</v>
      </c>
    </row>
    <row r="23" spans="1:3">
      <c r="A23" s="3" t="s">
        <v>56</v>
      </c>
    </row>
    <row r="24" spans="1:3">
      <c r="A24" s="4" t="s">
        <v>57</v>
      </c>
      <c r="B24" s="5" t="n">
        <v>11932</v>
      </c>
      <c r="C24" s="5" t="n">
        <v>10000</v>
      </c>
    </row>
    <row r="25" spans="1:3">
      <c r="A25" s="4" t="s">
        <v>58</v>
      </c>
      <c r="B25" s="5" t="n">
        <v>11322819</v>
      </c>
      <c r="C25" s="5" t="n">
        <v>5023080</v>
      </c>
    </row>
    <row r="26" spans="1:3">
      <c r="A26" s="4" t="s">
        <v>59</v>
      </c>
      <c r="B26" s="5" t="n">
        <v>229512</v>
      </c>
      <c r="C26" s="5" t="n">
        <v>229512</v>
      </c>
    </row>
    <row r="27" spans="1:3">
      <c r="A27" s="4" t="s">
        <v>60</v>
      </c>
      <c r="B27" s="5" t="n">
        <v>6996837</v>
      </c>
      <c r="C27" s="5" t="n">
        <v>3774805</v>
      </c>
    </row>
    <row r="28" spans="1:3">
      <c r="A28" s="4" t="s">
        <v>61</v>
      </c>
      <c r="B28" s="5" t="n">
        <v>-222830</v>
      </c>
      <c r="C28" s="5" t="n">
        <v>718941</v>
      </c>
    </row>
    <row r="29" spans="1:3">
      <c r="A29" s="4" t="s">
        <v>62</v>
      </c>
      <c r="B29" s="5" t="n">
        <v>18338270</v>
      </c>
      <c r="C29" s="5" t="n">
        <v>9756338</v>
      </c>
    </row>
    <row r="30" spans="1:3">
      <c r="A30" s="4" t="s">
        <v>63</v>
      </c>
      <c r="B30" s="5" t="n">
        <v>875372</v>
      </c>
      <c r="C30" s="5" t="n">
        <v>896576</v>
      </c>
    </row>
    <row r="31" spans="1:3">
      <c r="A31" s="4" t="s">
        <v>64</v>
      </c>
      <c r="B31" s="5" t="n">
        <v>19213642</v>
      </c>
      <c r="C31" s="5" t="n">
        <v>10652914</v>
      </c>
    </row>
    <row r="32" spans="1:3">
      <c r="A32" s="4" t="s">
        <v>65</v>
      </c>
      <c r="B32" s="6" t="n">
        <v>22075997</v>
      </c>
      <c r="C32" s="6" t="n">
        <v>13843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33</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3</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3</v>
      </c>
    </row>
    <row r="3" spans="1:2">
      <c r="A3" s="3" t="s">
        <v>16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36</v>
      </c>
      <c r="B9" s="4" t="s">
        <v>216</v>
      </c>
    </row>
    <row r="10" spans="1:2">
      <c r="A10" s="4" t="s">
        <v>40</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3</v>
      </c>
    </row>
    <row r="3" spans="1:2">
      <c r="A3" s="3" t="s">
        <v>16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3</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33</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33</v>
      </c>
    </row>
    <row r="3" spans="1:2">
      <c r="A3" s="3" t="s">
        <v>17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3</v>
      </c>
    </row>
    <row r="3" spans="1:2">
      <c r="A3" s="3" t="s">
        <v>17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33</v>
      </c>
    </row>
    <row r="3" spans="1:2">
      <c r="A3" s="3" t="s">
        <v>17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33</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33</v>
      </c>
      <c r="C1" s="2" t="s">
        <v>34</v>
      </c>
    </row>
    <row r="2" spans="1:3">
      <c r="A2" s="3" t="s">
        <v>67</v>
      </c>
    </row>
    <row r="3" spans="1:3">
      <c r="A3" s="4" t="s">
        <v>68</v>
      </c>
      <c r="B3" s="7" t="n">
        <v>0.001</v>
      </c>
      <c r="C3" s="7" t="n">
        <v>0.001</v>
      </c>
    </row>
    <row r="4" spans="1:3">
      <c r="A4" s="4" t="s">
        <v>69</v>
      </c>
      <c r="B4" s="5" t="n">
        <v>20000000</v>
      </c>
      <c r="C4" s="5" t="n">
        <v>20000000</v>
      </c>
    </row>
    <row r="5" spans="1:3">
      <c r="A5" s="4" t="s">
        <v>70</v>
      </c>
      <c r="B5" s="5" t="n">
        <v>11932000</v>
      </c>
      <c r="C5" s="5" t="n">
        <v>10000000</v>
      </c>
    </row>
    <row r="6" spans="1:3">
      <c r="A6" s="4" t="s">
        <v>71</v>
      </c>
      <c r="B6" s="5" t="n">
        <v>11932000</v>
      </c>
      <c r="C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33</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33</v>
      </c>
    </row>
    <row r="3" spans="1:2">
      <c r="A3" s="3" t="s">
        <v>18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33</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8"/>
  </cols>
  <sheetData>
    <row r="1" spans="1:2">
      <c r="A1" s="1" t="s">
        <v>287</v>
      </c>
      <c r="B1" s="2" t="s">
        <v>1</v>
      </c>
    </row>
    <row r="2" spans="1:2">
      <c r="B2" s="2" t="s">
        <v>33</v>
      </c>
    </row>
    <row r="3" spans="1:2">
      <c r="A3" s="3" t="s">
        <v>19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33</v>
      </c>
    </row>
    <row r="3" spans="1:2">
      <c r="A3" s="3" t="s">
        <v>20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9"/>
    <col customWidth="1" max="2" min="2" width="61"/>
  </cols>
  <sheetData>
    <row r="1" spans="1:2">
      <c r="A1" s="1" t="s">
        <v>295</v>
      </c>
      <c r="B1" s="2" t="s">
        <v>1</v>
      </c>
    </row>
    <row r="2" spans="1:2">
      <c r="B2" s="2" t="s">
        <v>33</v>
      </c>
    </row>
    <row r="3" spans="1:2">
      <c r="A3" s="4" t="s">
        <v>296</v>
      </c>
    </row>
    <row r="4" spans="1:2">
      <c r="A4" s="3" t="s">
        <v>297</v>
      </c>
    </row>
    <row r="5" spans="1:2">
      <c r="A5" s="4" t="s">
        <v>298</v>
      </c>
      <c r="B5" s="4" t="s">
        <v>299</v>
      </c>
    </row>
    <row r="6" spans="1:2">
      <c r="A6" s="4" t="s">
        <v>300</v>
      </c>
      <c r="B6" s="4" t="s">
        <v>301</v>
      </c>
    </row>
    <row r="7" spans="1:2">
      <c r="A7" s="4" t="s">
        <v>302</v>
      </c>
      <c r="B7" s="4" t="s">
        <v>303</v>
      </c>
    </row>
    <row r="8" spans="1:2">
      <c r="A8" s="4" t="s">
        <v>304</v>
      </c>
      <c r="B8" s="4" t="s">
        <v>303</v>
      </c>
    </row>
    <row r="9" spans="1:2">
      <c r="A9" s="4" t="s">
        <v>305</v>
      </c>
      <c r="B9" s="4" t="s">
        <v>306</v>
      </c>
    </row>
    <row r="10" spans="1:2">
      <c r="A10" s="4" t="s">
        <v>307</v>
      </c>
    </row>
    <row r="11" spans="1:2">
      <c r="A11" s="3" t="s">
        <v>297</v>
      </c>
    </row>
    <row r="12" spans="1:2">
      <c r="A12" s="4" t="s">
        <v>298</v>
      </c>
      <c r="B12" s="4" t="s">
        <v>299</v>
      </c>
    </row>
    <row r="13" spans="1:2">
      <c r="A13" s="4" t="s">
        <v>300</v>
      </c>
      <c r="B13" s="4" t="s">
        <v>308</v>
      </c>
    </row>
    <row r="14" spans="1:2">
      <c r="A14" s="4" t="s">
        <v>305</v>
      </c>
      <c r="B14" s="4" t="s">
        <v>309</v>
      </c>
    </row>
    <row r="15" spans="1:2">
      <c r="A15" s="4" t="s">
        <v>310</v>
      </c>
    </row>
    <row r="16" spans="1:2">
      <c r="A16" s="3" t="s">
        <v>297</v>
      </c>
    </row>
    <row r="17" spans="1:2">
      <c r="A17" s="4" t="s">
        <v>298</v>
      </c>
      <c r="B17" s="4" t="s">
        <v>311</v>
      </c>
    </row>
    <row r="18" spans="1:2">
      <c r="A18" s="4" t="s">
        <v>300</v>
      </c>
      <c r="B18" s="4" t="s">
        <v>312</v>
      </c>
    </row>
    <row r="19" spans="1:2">
      <c r="A19" s="4" t="s">
        <v>302</v>
      </c>
      <c r="B19" s="4" t="s">
        <v>313</v>
      </c>
    </row>
    <row r="20" spans="1:2">
      <c r="A20" s="4" t="s">
        <v>305</v>
      </c>
      <c r="B20" s="4" t="s">
        <v>309</v>
      </c>
    </row>
    <row r="21" spans="1:2">
      <c r="A21" s="4" t="s">
        <v>314</v>
      </c>
    </row>
    <row r="22" spans="1:2">
      <c r="A22" s="3" t="s">
        <v>297</v>
      </c>
    </row>
    <row r="23" spans="1:2">
      <c r="A23" s="4" t="s">
        <v>298</v>
      </c>
      <c r="B23" s="4" t="s">
        <v>315</v>
      </c>
    </row>
    <row r="24" spans="1:2">
      <c r="A24" s="4" t="s">
        <v>300</v>
      </c>
      <c r="B24" s="4" t="s">
        <v>301</v>
      </c>
    </row>
    <row r="25" spans="1:2">
      <c r="A25" s="4" t="s">
        <v>302</v>
      </c>
      <c r="B25" s="4" t="s">
        <v>313</v>
      </c>
    </row>
    <row r="26" spans="1:2">
      <c r="A26" s="4" t="s">
        <v>305</v>
      </c>
      <c r="B26" s="4" t="s">
        <v>309</v>
      </c>
    </row>
    <row r="27" spans="1:2">
      <c r="A27" s="4" t="s">
        <v>316</v>
      </c>
    </row>
    <row r="28" spans="1:2">
      <c r="A28" s="3" t="s">
        <v>297</v>
      </c>
    </row>
    <row r="29" spans="1:2">
      <c r="A29" s="4" t="s">
        <v>298</v>
      </c>
      <c r="B29" s="4" t="s">
        <v>317</v>
      </c>
    </row>
    <row r="30" spans="1:2">
      <c r="A30" s="4" t="s">
        <v>300</v>
      </c>
      <c r="B30" s="4" t="s">
        <v>301</v>
      </c>
    </row>
    <row r="31" spans="1:2">
      <c r="A31" s="4" t="s">
        <v>302</v>
      </c>
      <c r="B31" s="4" t="s">
        <v>313</v>
      </c>
    </row>
    <row r="32" spans="1:2">
      <c r="A32" s="4" t="s">
        <v>305</v>
      </c>
      <c r="B32" s="4" t="s">
        <v>309</v>
      </c>
    </row>
    <row r="33" spans="1:2">
      <c r="A33" s="4" t="s">
        <v>318</v>
      </c>
    </row>
    <row r="34" spans="1:2">
      <c r="A34" s="3" t="s">
        <v>297</v>
      </c>
    </row>
    <row r="35" spans="1:2">
      <c r="A35" s="4" t="s">
        <v>298</v>
      </c>
      <c r="B35" s="4" t="s">
        <v>319</v>
      </c>
    </row>
    <row r="36" spans="1:2">
      <c r="A36" s="4" t="s">
        <v>300</v>
      </c>
      <c r="B36" s="4" t="s">
        <v>301</v>
      </c>
    </row>
    <row r="37" spans="1:2">
      <c r="A37" s="4" t="s">
        <v>302</v>
      </c>
      <c r="B37" s="4" t="s">
        <v>313</v>
      </c>
    </row>
    <row r="38" spans="1:2">
      <c r="A38" s="4" t="s">
        <v>305</v>
      </c>
      <c r="B38" s="4" t="s">
        <v>309</v>
      </c>
    </row>
    <row r="39" spans="1:2">
      <c r="A39" s="4" t="s">
        <v>320</v>
      </c>
    </row>
    <row r="40" spans="1:2">
      <c r="A40" s="3" t="s">
        <v>297</v>
      </c>
    </row>
    <row r="41" spans="1:2">
      <c r="A41" s="4" t="s">
        <v>298</v>
      </c>
      <c r="B41" s="4" t="s">
        <v>321</v>
      </c>
    </row>
    <row r="42" spans="1:2">
      <c r="A42" s="4" t="s">
        <v>300</v>
      </c>
      <c r="B42" s="4" t="s">
        <v>301</v>
      </c>
    </row>
    <row r="43" spans="1:2">
      <c r="A43" s="4" t="s">
        <v>302</v>
      </c>
      <c r="B43" s="4" t="s">
        <v>322</v>
      </c>
    </row>
    <row r="44" spans="1:2">
      <c r="A44" s="4" t="s">
        <v>305</v>
      </c>
      <c r="B44" s="4" t="s">
        <v>323</v>
      </c>
    </row>
    <row r="45" spans="1:2">
      <c r="A45" s="4" t="s">
        <v>324</v>
      </c>
    </row>
    <row r="46" spans="1:2">
      <c r="A46" s="3" t="s">
        <v>297</v>
      </c>
    </row>
    <row r="47" spans="1:2">
      <c r="A47" s="4" t="s">
        <v>298</v>
      </c>
      <c r="B47" s="4" t="s">
        <v>325</v>
      </c>
    </row>
    <row r="48" spans="1:2">
      <c r="A48" s="4" t="s">
        <v>300</v>
      </c>
      <c r="B48" s="4" t="s">
        <v>301</v>
      </c>
    </row>
    <row r="49" spans="1:2">
      <c r="A49" s="4" t="s">
        <v>302</v>
      </c>
      <c r="B49" s="4" t="s">
        <v>313</v>
      </c>
    </row>
    <row r="50" spans="1:2">
      <c r="A50" s="4" t="s">
        <v>305</v>
      </c>
      <c r="B50" s="4" t="s">
        <v>326</v>
      </c>
    </row>
    <row r="51" spans="1:2">
      <c r="A51" s="4" t="s">
        <v>327</v>
      </c>
    </row>
    <row r="52" spans="1:2">
      <c r="A52" s="3" t="s">
        <v>297</v>
      </c>
    </row>
    <row r="53" spans="1:2">
      <c r="A53" s="4" t="s">
        <v>298</v>
      </c>
      <c r="B53" s="4" t="s">
        <v>328</v>
      </c>
    </row>
    <row r="54" spans="1:2">
      <c r="A54" s="4" t="s">
        <v>300</v>
      </c>
      <c r="B54" s="4" t="s">
        <v>301</v>
      </c>
    </row>
    <row r="55" spans="1:2">
      <c r="A55" s="4" t="s">
        <v>302</v>
      </c>
      <c r="B55" s="4" t="s">
        <v>313</v>
      </c>
    </row>
    <row r="56" spans="1:2">
      <c r="A56" s="4" t="s">
        <v>305</v>
      </c>
      <c r="B5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29</v>
      </c>
      <c r="B1" s="2" t="s">
        <v>330</v>
      </c>
      <c r="D1" s="2" t="s">
        <v>1</v>
      </c>
    </row>
    <row r="2" spans="1:8">
      <c r="B2" s="2" t="s">
        <v>331</v>
      </c>
      <c r="C2" s="2" t="s">
        <v>332</v>
      </c>
      <c r="D2" s="2" t="s">
        <v>33</v>
      </c>
      <c r="E2" s="2" t="s">
        <v>333</v>
      </c>
      <c r="F2" s="2" t="s">
        <v>334</v>
      </c>
      <c r="G2" s="2" t="s">
        <v>335</v>
      </c>
      <c r="H2" s="2" t="s">
        <v>336</v>
      </c>
    </row>
    <row r="3" spans="1:8">
      <c r="A3" s="3" t="s">
        <v>297</v>
      </c>
    </row>
    <row r="4" spans="1:8">
      <c r="A4" s="4" t="s">
        <v>337</v>
      </c>
      <c r="D4" s="6" t="n">
        <v>7728000</v>
      </c>
    </row>
    <row r="5" spans="1:8">
      <c r="A5" s="4" t="s">
        <v>338</v>
      </c>
    </row>
    <row r="6" spans="1:8">
      <c r="A6" s="3" t="s">
        <v>297</v>
      </c>
    </row>
    <row r="7" spans="1:8">
      <c r="A7" s="4" t="s">
        <v>339</v>
      </c>
      <c r="C7" s="5" t="n">
        <v>1680000</v>
      </c>
    </row>
    <row r="8" spans="1:8">
      <c r="A8" s="4" t="s">
        <v>340</v>
      </c>
      <c r="C8" s="6" t="n">
        <v>4</v>
      </c>
    </row>
    <row r="9" spans="1:8">
      <c r="A9" s="4" t="s">
        <v>337</v>
      </c>
      <c r="C9" s="6" t="n">
        <v>6720000</v>
      </c>
    </row>
    <row r="10" spans="1:8">
      <c r="A10" s="4" t="s">
        <v>341</v>
      </c>
      <c r="C10" s="6" t="n">
        <v>5374341</v>
      </c>
    </row>
    <row r="11" spans="1:8">
      <c r="A11" s="4" t="s">
        <v>342</v>
      </c>
      <c r="C11" s="4" t="s">
        <v>343</v>
      </c>
    </row>
    <row r="12" spans="1:8">
      <c r="A12" s="4" t="s">
        <v>344</v>
      </c>
    </row>
    <row r="13" spans="1:8">
      <c r="A13" s="3" t="s">
        <v>297</v>
      </c>
    </row>
    <row r="14" spans="1:8">
      <c r="A14" s="4" t="s">
        <v>339</v>
      </c>
      <c r="C14" s="5" t="n">
        <v>252000</v>
      </c>
    </row>
    <row r="15" spans="1:8">
      <c r="A15" s="4" t="s">
        <v>345</v>
      </c>
    </row>
    <row r="16" spans="1:8">
      <c r="A16" s="3" t="s">
        <v>297</v>
      </c>
    </row>
    <row r="17" spans="1:8">
      <c r="A17" s="4" t="s">
        <v>302</v>
      </c>
      <c r="F17" s="4" t="s">
        <v>313</v>
      </c>
    </row>
    <row r="18" spans="1:8">
      <c r="A18" s="4" t="s">
        <v>346</v>
      </c>
    </row>
    <row r="19" spans="1:8">
      <c r="A19" s="3" t="s">
        <v>297</v>
      </c>
    </row>
    <row r="20" spans="1:8">
      <c r="A20" s="4" t="s">
        <v>302</v>
      </c>
      <c r="E20" s="4" t="s">
        <v>322</v>
      </c>
    </row>
    <row r="21" spans="1:8">
      <c r="A21" s="4" t="s">
        <v>347</v>
      </c>
    </row>
    <row r="22" spans="1:8">
      <c r="A22" s="3" t="s">
        <v>297</v>
      </c>
    </row>
    <row r="23" spans="1:8">
      <c r="A23" s="4" t="s">
        <v>348</v>
      </c>
      <c r="D23" s="4" t="s">
        <v>349</v>
      </c>
    </row>
    <row r="24" spans="1:8">
      <c r="A24" s="4" t="s">
        <v>350</v>
      </c>
    </row>
    <row r="25" spans="1:8">
      <c r="A25" s="3" t="s">
        <v>297</v>
      </c>
    </row>
    <row r="26" spans="1:8">
      <c r="A26" s="4" t="s">
        <v>348</v>
      </c>
      <c r="D26" s="4" t="s">
        <v>351</v>
      </c>
    </row>
    <row r="27" spans="1:8">
      <c r="A27" s="4" t="s">
        <v>352</v>
      </c>
    </row>
    <row r="28" spans="1:8">
      <c r="A28" s="3" t="s">
        <v>297</v>
      </c>
    </row>
    <row r="29" spans="1:8">
      <c r="A29" s="4" t="s">
        <v>353</v>
      </c>
      <c r="F29" s="4" t="s">
        <v>354</v>
      </c>
    </row>
    <row r="30" spans="1:8">
      <c r="A30" s="4" t="s">
        <v>355</v>
      </c>
    </row>
    <row r="31" spans="1:8">
      <c r="A31" s="3" t="s">
        <v>297</v>
      </c>
    </row>
    <row r="32" spans="1:8">
      <c r="A32" s="4" t="s">
        <v>339</v>
      </c>
      <c r="B32" s="5" t="n">
        <v>252000</v>
      </c>
    </row>
    <row r="33" spans="1:8">
      <c r="A33" s="4" t="s">
        <v>340</v>
      </c>
      <c r="B33" s="6" t="n">
        <v>4</v>
      </c>
    </row>
    <row r="34" spans="1:8">
      <c r="A34" s="4" t="s">
        <v>337</v>
      </c>
      <c r="B34" s="6" t="n">
        <v>1008000</v>
      </c>
    </row>
    <row r="35" spans="1:8">
      <c r="A35" s="4" t="s">
        <v>341</v>
      </c>
      <c r="B35" s="6" t="n">
        <v>927330</v>
      </c>
    </row>
    <row r="36" spans="1:8">
      <c r="A36" s="4" t="s">
        <v>356</v>
      </c>
    </row>
    <row r="37" spans="1:8">
      <c r="A37" s="3" t="s">
        <v>297</v>
      </c>
    </row>
    <row r="38" spans="1:8">
      <c r="A38" s="4" t="s">
        <v>357</v>
      </c>
      <c r="H38" s="4" t="s">
        <v>358</v>
      </c>
    </row>
    <row r="39" spans="1:8">
      <c r="A39" s="4" t="s">
        <v>359</v>
      </c>
    </row>
    <row r="40" spans="1:8">
      <c r="A40" s="3" t="s">
        <v>297</v>
      </c>
    </row>
    <row r="41" spans="1:8">
      <c r="A41" s="4" t="s">
        <v>357</v>
      </c>
      <c r="G41" s="4" t="s">
        <v>358</v>
      </c>
    </row>
    <row r="42" spans="1:8">
      <c r="A42" s="4" t="s">
        <v>360</v>
      </c>
    </row>
    <row r="43" spans="1:8">
      <c r="A43" s="3" t="s">
        <v>297</v>
      </c>
    </row>
    <row r="44" spans="1:8">
      <c r="A44" s="4" t="s">
        <v>302</v>
      </c>
      <c r="F44" s="4" t="s">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3</v>
      </c>
      <c r="C1" s="2" t="s">
        <v>34</v>
      </c>
    </row>
    <row r="2" spans="1:3">
      <c r="A2" s="3" t="s">
        <v>362</v>
      </c>
    </row>
    <row r="3" spans="1:3">
      <c r="A3" s="4" t="s">
        <v>363</v>
      </c>
      <c r="B3" s="6" t="n">
        <v>481228</v>
      </c>
      <c r="C3" s="6" t="n">
        <v>281493</v>
      </c>
    </row>
    <row r="4" spans="1:3">
      <c r="A4" s="4" t="s">
        <v>364</v>
      </c>
      <c r="B4" s="5" t="n">
        <v>71239</v>
      </c>
      <c r="C4" s="5" t="n">
        <v>37479</v>
      </c>
    </row>
    <row r="5" spans="1:3">
      <c r="A5" s="4" t="s">
        <v>365</v>
      </c>
      <c r="B5" s="5" t="n">
        <v>552467</v>
      </c>
      <c r="C5" s="5" t="n">
        <v>318972</v>
      </c>
    </row>
    <row r="6" spans="1:3">
      <c r="A6" s="4" t="s">
        <v>366</v>
      </c>
      <c r="B6" s="5" t="n">
        <v>-272715</v>
      </c>
      <c r="C6" s="5" t="n">
        <v>-26015</v>
      </c>
    </row>
    <row r="7" spans="1:3">
      <c r="A7" s="4" t="s">
        <v>367</v>
      </c>
      <c r="B7" s="6" t="n">
        <v>279752</v>
      </c>
      <c r="C7" s="6" t="n">
        <v>2929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7"/>
  </cols>
  <sheetData>
    <row r="1" spans="1:2">
      <c r="A1" s="1" t="s">
        <v>368</v>
      </c>
      <c r="B1" s="2" t="s">
        <v>1</v>
      </c>
    </row>
    <row r="2" spans="1:2">
      <c r="B2" s="2" t="s">
        <v>33</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9</v>
      </c>
      <c r="B1" s="2" t="s">
        <v>1</v>
      </c>
    </row>
    <row r="2" spans="1:4">
      <c r="B2" s="2" t="s">
        <v>380</v>
      </c>
      <c r="C2" s="2" t="s">
        <v>381</v>
      </c>
      <c r="D2" s="2" t="s">
        <v>382</v>
      </c>
    </row>
    <row r="3" spans="1:4">
      <c r="A3" s="3" t="s">
        <v>370</v>
      </c>
    </row>
    <row r="4" spans="1:4">
      <c r="A4" s="4" t="s">
        <v>383</v>
      </c>
      <c r="B4" s="6" t="n">
        <v>3369258</v>
      </c>
      <c r="C4" s="6" t="n">
        <v>2081084</v>
      </c>
    </row>
    <row r="5" spans="1:4">
      <c r="A5" s="4" t="s">
        <v>80</v>
      </c>
      <c r="B5" s="5" t="n">
        <v>3370857</v>
      </c>
      <c r="C5" s="5" t="n">
        <v>1926310</v>
      </c>
    </row>
    <row r="6" spans="1:4">
      <c r="A6" s="4" t="s">
        <v>384</v>
      </c>
      <c r="B6" s="5" t="n">
        <v>4234</v>
      </c>
      <c r="C6" s="5" t="n">
        <v>154774</v>
      </c>
    </row>
    <row r="7" spans="1:4">
      <c r="A7" s="4" t="s">
        <v>385</v>
      </c>
      <c r="B7" s="6" t="n">
        <v>4918183</v>
      </c>
      <c r="C7" s="6" t="n">
        <v>2590539</v>
      </c>
    </row>
    <row r="8" spans="1:4">
      <c r="A8" s="4" t="s">
        <v>386</v>
      </c>
      <c r="B8" s="9" t="n">
        <v>0.1456</v>
      </c>
      <c r="C8" s="9" t="n">
        <v>0.1503</v>
      </c>
    </row>
    <row r="9" spans="1:4">
      <c r="A9" s="4" t="s">
        <v>387</v>
      </c>
      <c r="B9" s="4" t="s">
        <v>388</v>
      </c>
    </row>
    <row r="10" spans="1:4">
      <c r="A10" s="4" t="s">
        <v>389</v>
      </c>
      <c r="B10" s="4" t="s">
        <v>390</v>
      </c>
    </row>
    <row r="11" spans="1:4">
      <c r="A11" s="4" t="s">
        <v>391</v>
      </c>
    </row>
    <row r="12" spans="1:4">
      <c r="A12" s="3" t="s">
        <v>370</v>
      </c>
    </row>
    <row r="13" spans="1:4">
      <c r="A13" s="4" t="s">
        <v>392</v>
      </c>
      <c r="B13" s="6" t="n">
        <v>307374</v>
      </c>
      <c r="C13" s="6" t="n">
        <v>104560</v>
      </c>
      <c r="D13" s="6" t="n">
        <v>57621</v>
      </c>
    </row>
    <row r="14" spans="1:4">
      <c r="A14" s="4" t="s">
        <v>393</v>
      </c>
    </row>
    <row r="15" spans="1:4">
      <c r="A15" s="3" t="s">
        <v>370</v>
      </c>
    </row>
    <row r="16" spans="1:4">
      <c r="A16" s="4" t="s">
        <v>386</v>
      </c>
      <c r="B16" s="9" t="n">
        <v>0.153</v>
      </c>
      <c r="C16" s="9" t="n">
        <v>0.1468</v>
      </c>
      <c r="D16" s="9" t="n">
        <v>0.15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v>
      </c>
      <c r="B1" s="2" t="s">
        <v>1</v>
      </c>
    </row>
    <row r="2" spans="1:4">
      <c r="B2" s="2" t="s">
        <v>33</v>
      </c>
      <c r="C2" s="2" t="s">
        <v>34</v>
      </c>
      <c r="D2" s="2" t="s">
        <v>73</v>
      </c>
    </row>
    <row r="3" spans="1:4">
      <c r="A3" s="3" t="s">
        <v>74</v>
      </c>
    </row>
    <row r="4" spans="1:4">
      <c r="A4" s="4" t="s">
        <v>75</v>
      </c>
      <c r="B4" s="6" t="n">
        <v>29663670</v>
      </c>
      <c r="C4" s="6" t="n">
        <v>25866459</v>
      </c>
      <c r="D4" s="6" t="n">
        <v>19702441</v>
      </c>
    </row>
    <row r="5" spans="1:4">
      <c r="A5" s="4" t="s">
        <v>76</v>
      </c>
      <c r="B5" s="5" t="n">
        <v>155418</v>
      </c>
      <c r="C5" s="5" t="n">
        <v>799142</v>
      </c>
      <c r="D5" s="5" t="n">
        <v>1012789</v>
      </c>
    </row>
    <row r="6" spans="1:4">
      <c r="A6" s="4" t="s">
        <v>77</v>
      </c>
      <c r="B6" s="5" t="n">
        <v>29819088</v>
      </c>
      <c r="C6" s="5" t="n">
        <v>26665601</v>
      </c>
      <c r="D6" s="5" t="n">
        <v>20715230</v>
      </c>
    </row>
    <row r="7" spans="1:4">
      <c r="A7" s="4" t="s">
        <v>78</v>
      </c>
      <c r="B7" s="5" t="n">
        <v>24751473</v>
      </c>
      <c r="C7" s="5" t="n">
        <v>22140879</v>
      </c>
      <c r="D7" s="5" t="n">
        <v>17371416</v>
      </c>
    </row>
    <row r="8" spans="1:4">
      <c r="A8" s="4" t="s">
        <v>79</v>
      </c>
      <c r="B8" s="5" t="n">
        <v>5067615</v>
      </c>
      <c r="C8" s="5" t="n">
        <v>4524722</v>
      </c>
      <c r="D8" s="5" t="n">
        <v>3343814</v>
      </c>
    </row>
    <row r="9" spans="1:4">
      <c r="A9" s="3" t="s">
        <v>80</v>
      </c>
    </row>
    <row r="10" spans="1:4">
      <c r="A10" s="4" t="s">
        <v>81</v>
      </c>
      <c r="B10" s="5" t="n">
        <v>547532</v>
      </c>
      <c r="C10" s="5" t="n">
        <v>140019</v>
      </c>
      <c r="D10" s="5" t="n">
        <v>78507</v>
      </c>
    </row>
    <row r="11" spans="1:4">
      <c r="A11" s="4" t="s">
        <v>82</v>
      </c>
      <c r="B11" s="5" t="n">
        <v>1442155</v>
      </c>
      <c r="C11" s="5" t="n">
        <v>915474</v>
      </c>
      <c r="D11" s="5" t="n">
        <v>395854</v>
      </c>
    </row>
    <row r="12" spans="1:4">
      <c r="A12" s="4" t="s">
        <v>83</v>
      </c>
      <c r="B12" s="5" t="n">
        <v>1989687</v>
      </c>
      <c r="C12" s="5" t="n">
        <v>1055493</v>
      </c>
      <c r="D12" s="5" t="n">
        <v>474361</v>
      </c>
    </row>
    <row r="13" spans="1:4">
      <c r="A13" s="4" t="s">
        <v>84</v>
      </c>
      <c r="B13" s="5" t="n">
        <v>3077928</v>
      </c>
      <c r="C13" s="5" t="n">
        <v>3469229</v>
      </c>
      <c r="D13" s="5" t="n">
        <v>2869453</v>
      </c>
    </row>
    <row r="14" spans="1:4">
      <c r="A14" s="3" t="s">
        <v>85</v>
      </c>
    </row>
    <row r="15" spans="1:4">
      <c r="A15" s="4" t="s">
        <v>86</v>
      </c>
      <c r="B15" s="5" t="n">
        <v>731</v>
      </c>
      <c r="C15" s="5" t="n">
        <v>311</v>
      </c>
      <c r="D15" s="5" t="n">
        <v>475</v>
      </c>
    </row>
    <row r="16" spans="1:4">
      <c r="A16" s="4" t="s">
        <v>87</v>
      </c>
      <c r="B16" s="5" t="n">
        <v>-154400</v>
      </c>
      <c r="C16" s="5" t="n">
        <v>-209159</v>
      </c>
      <c r="D16" s="5" t="n">
        <v>-250732</v>
      </c>
    </row>
    <row r="17" spans="1:4">
      <c r="A17" s="4" t="s">
        <v>88</v>
      </c>
      <c r="B17" s="5" t="n">
        <v>314070</v>
      </c>
      <c r="C17" s="5" t="n">
        <v>15758</v>
      </c>
      <c r="D17" s="5" t="n">
        <v>-39739</v>
      </c>
    </row>
    <row r="18" spans="1:4">
      <c r="A18" s="4" t="s">
        <v>89</v>
      </c>
      <c r="B18" s="5" t="n">
        <v>160401</v>
      </c>
      <c r="C18" s="5" t="n">
        <v>-193090</v>
      </c>
      <c r="D18" s="5" t="n">
        <v>-289996</v>
      </c>
    </row>
    <row r="19" spans="1:4">
      <c r="A19" s="4" t="s">
        <v>90</v>
      </c>
      <c r="B19" s="5" t="n">
        <v>3238329</v>
      </c>
      <c r="C19" s="5" t="n">
        <v>3276139</v>
      </c>
      <c r="D19" s="5" t="n">
        <v>2579457</v>
      </c>
    </row>
    <row r="20" spans="1:4">
      <c r="A20" s="4" t="s">
        <v>91</v>
      </c>
      <c r="B20" s="5" t="n">
        <v>9063</v>
      </c>
      <c r="C20" s="5" t="n">
        <v>5793</v>
      </c>
      <c r="D20" s="5" t="n">
        <v>269367</v>
      </c>
    </row>
    <row r="21" spans="1:4">
      <c r="A21" s="4" t="s">
        <v>92</v>
      </c>
      <c r="B21" s="5" t="n">
        <v>3229266</v>
      </c>
      <c r="C21" s="5" t="n">
        <v>3270346</v>
      </c>
      <c r="D21" s="5" t="n">
        <v>2310090</v>
      </c>
    </row>
    <row r="22" spans="1:4">
      <c r="A22" s="4" t="s">
        <v>93</v>
      </c>
      <c r="B22" s="5" t="n">
        <v>7234</v>
      </c>
      <c r="C22" s="5" t="n">
        <v>-964</v>
      </c>
      <c r="D22" s="5" t="n">
        <v>-4072</v>
      </c>
    </row>
    <row r="23" spans="1:4">
      <c r="A23" s="4" t="s">
        <v>94</v>
      </c>
      <c r="B23" s="5" t="n">
        <v>3222032</v>
      </c>
      <c r="C23" s="5" t="n">
        <v>3271310</v>
      </c>
      <c r="D23" s="5" t="n">
        <v>2314162</v>
      </c>
    </row>
    <row r="24" spans="1:4">
      <c r="A24" s="3" t="s">
        <v>95</v>
      </c>
    </row>
    <row r="25" spans="1:4">
      <c r="A25" s="4" t="s">
        <v>92</v>
      </c>
      <c r="B25" s="5" t="n">
        <v>3229266</v>
      </c>
      <c r="C25" s="5" t="n">
        <v>3270346</v>
      </c>
      <c r="D25" s="5" t="n">
        <v>2310090</v>
      </c>
    </row>
    <row r="26" spans="1:4">
      <c r="A26" s="4" t="s">
        <v>96</v>
      </c>
      <c r="B26" s="5" t="n">
        <v>-970209</v>
      </c>
      <c r="C26" s="5" t="n">
        <v>95185</v>
      </c>
      <c r="D26" s="5" t="n">
        <v>312371</v>
      </c>
    </row>
    <row r="27" spans="1:4">
      <c r="A27" s="4" t="s">
        <v>97</v>
      </c>
      <c r="B27" s="5" t="n">
        <v>2259057</v>
      </c>
      <c r="C27" s="5" t="n">
        <v>3365531</v>
      </c>
      <c r="D27" s="5" t="n">
        <v>2622461</v>
      </c>
    </row>
    <row r="28" spans="1:4">
      <c r="A28" s="4" t="s">
        <v>98</v>
      </c>
      <c r="B28" s="5" t="n">
        <v>-21204</v>
      </c>
      <c r="C28" s="5" t="n">
        <v>1075</v>
      </c>
      <c r="D28" s="5" t="n">
        <v>-19913</v>
      </c>
    </row>
    <row r="29" spans="1:4">
      <c r="A29" s="4" t="s">
        <v>99</v>
      </c>
      <c r="B29" s="6" t="n">
        <v>2280261</v>
      </c>
      <c r="C29" s="6" t="n">
        <v>3364456</v>
      </c>
      <c r="D29" s="6" t="n">
        <v>2642374</v>
      </c>
    </row>
    <row r="30" spans="1:4">
      <c r="A30" s="4" t="s">
        <v>100</v>
      </c>
      <c r="B30" s="5" t="n">
        <v>11173699</v>
      </c>
      <c r="C30" s="5" t="n">
        <v>10000000</v>
      </c>
      <c r="D30" s="5" t="n">
        <v>10000000</v>
      </c>
    </row>
    <row r="31" spans="1:4">
      <c r="A31" s="4" t="s">
        <v>101</v>
      </c>
      <c r="B31" s="8" t="n">
        <v>0.29</v>
      </c>
      <c r="C31" s="8" t="n">
        <v>0.33</v>
      </c>
      <c r="D31" s="8"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4</v>
      </c>
      <c r="B1" s="2" t="s">
        <v>33</v>
      </c>
      <c r="C1" s="2" t="s">
        <v>34</v>
      </c>
    </row>
    <row r="2" spans="1:3">
      <c r="A2" s="3" t="s">
        <v>257</v>
      </c>
    </row>
    <row r="3" spans="1:3">
      <c r="A3" s="4" t="s">
        <v>395</v>
      </c>
      <c r="B3" s="6" t="n">
        <v>8601269</v>
      </c>
      <c r="C3" s="6" t="n">
        <v>5050951</v>
      </c>
    </row>
    <row r="4" spans="1:3">
      <c r="A4" s="4" t="s">
        <v>396</v>
      </c>
      <c r="B4" s="5" t="n">
        <v>1257</v>
      </c>
      <c r="C4" s="5" t="n">
        <v>93506</v>
      </c>
    </row>
    <row r="5" spans="1:3">
      <c r="A5" s="4" t="s">
        <v>397</v>
      </c>
      <c r="B5" s="6" t="n">
        <v>8602526</v>
      </c>
      <c r="C5" s="6" t="n">
        <v>51444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8</v>
      </c>
      <c r="B1" s="2" t="s">
        <v>1</v>
      </c>
    </row>
    <row r="2" spans="1:2">
      <c r="B2" s="2" t="s">
        <v>382</v>
      </c>
    </row>
    <row r="3" spans="1:2">
      <c r="A3" s="3" t="s">
        <v>257</v>
      </c>
    </row>
    <row r="4" spans="1:2">
      <c r="A4" s="4" t="s">
        <v>399</v>
      </c>
      <c r="B4" s="6" t="n">
        <v>19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0</v>
      </c>
      <c r="B1" s="2" t="s">
        <v>33</v>
      </c>
      <c r="C1" s="2" t="s">
        <v>34</v>
      </c>
    </row>
    <row r="2" spans="1:3">
      <c r="A2" s="3" t="s">
        <v>172</v>
      </c>
    </row>
    <row r="3" spans="1:3">
      <c r="A3" s="4" t="s">
        <v>401</v>
      </c>
      <c r="B3" s="6" t="n">
        <v>1742005</v>
      </c>
      <c r="C3" s="6" t="n">
        <v>1567875</v>
      </c>
    </row>
    <row r="4" spans="1:3">
      <c r="A4" s="4" t="s">
        <v>402</v>
      </c>
      <c r="B4" s="5" t="n">
        <v>65966</v>
      </c>
      <c r="C4" s="5" t="n">
        <v>22524</v>
      </c>
    </row>
    <row r="5" spans="1:3">
      <c r="A5" s="4" t="s">
        <v>403</v>
      </c>
      <c r="B5" s="5" t="n">
        <v>172</v>
      </c>
      <c r="C5" s="5" t="n">
        <v>1220</v>
      </c>
    </row>
    <row r="6" spans="1:3">
      <c r="A6" s="4" t="s">
        <v>109</v>
      </c>
      <c r="B6" s="6" t="n">
        <v>1808143</v>
      </c>
      <c r="C6" s="6" t="n">
        <v>15916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33</v>
      </c>
      <c r="C1" s="2" t="s">
        <v>34</v>
      </c>
    </row>
    <row r="2" spans="1:3">
      <c r="A2" s="3" t="s">
        <v>405</v>
      </c>
    </row>
    <row r="3" spans="1:3">
      <c r="A3" s="4" t="s">
        <v>406</v>
      </c>
      <c r="B3" s="6" t="n">
        <v>324121</v>
      </c>
      <c r="C3" s="6" t="n">
        <v>278975</v>
      </c>
    </row>
    <row r="4" spans="1:3">
      <c r="A4" s="4" t="s">
        <v>407</v>
      </c>
      <c r="B4" s="5" t="n">
        <v>-187758</v>
      </c>
      <c r="C4" s="5" t="n">
        <v>-176459</v>
      </c>
    </row>
    <row r="5" spans="1:3">
      <c r="A5" s="4" t="s">
        <v>109</v>
      </c>
      <c r="B5" s="5" t="n">
        <v>136363</v>
      </c>
      <c r="C5" s="5" t="n">
        <v>102516</v>
      </c>
    </row>
    <row r="6" spans="1:3">
      <c r="A6" s="4" t="s">
        <v>375</v>
      </c>
    </row>
    <row r="7" spans="1:3">
      <c r="A7" s="3" t="s">
        <v>405</v>
      </c>
    </row>
    <row r="8" spans="1:3">
      <c r="A8" s="4" t="s">
        <v>406</v>
      </c>
      <c r="B8" s="5" t="n">
        <v>39755</v>
      </c>
      <c r="C8" s="5" t="n">
        <v>46214</v>
      </c>
    </row>
    <row r="9" spans="1:3">
      <c r="A9" s="4" t="s">
        <v>408</v>
      </c>
    </row>
    <row r="10" spans="1:3">
      <c r="A10" s="3" t="s">
        <v>405</v>
      </c>
    </row>
    <row r="11" spans="1:3">
      <c r="A11" s="4" t="s">
        <v>406</v>
      </c>
      <c r="B11" s="5" t="n">
        <v>68307</v>
      </c>
      <c r="C11" s="5" t="n">
        <v>17976</v>
      </c>
    </row>
    <row r="12" spans="1:3">
      <c r="A12" s="4" t="s">
        <v>369</v>
      </c>
    </row>
    <row r="13" spans="1:3">
      <c r="A13" s="3" t="s">
        <v>405</v>
      </c>
    </row>
    <row r="14" spans="1:3">
      <c r="A14" s="4" t="s">
        <v>406</v>
      </c>
      <c r="B14" s="5" t="n">
        <v>98414</v>
      </c>
      <c r="C14" s="5" t="n">
        <v>93337</v>
      </c>
    </row>
    <row r="15" spans="1:3">
      <c r="A15" s="4" t="s">
        <v>377</v>
      </c>
    </row>
    <row r="16" spans="1:3">
      <c r="A16" s="3" t="s">
        <v>405</v>
      </c>
    </row>
    <row r="17" spans="1:3">
      <c r="A17" s="4" t="s">
        <v>406</v>
      </c>
      <c r="B17" s="6" t="n">
        <v>117645</v>
      </c>
      <c r="C17" s="6" t="n">
        <v>121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9</v>
      </c>
      <c r="B1" s="2" t="s">
        <v>1</v>
      </c>
    </row>
    <row r="2" spans="1:4">
      <c r="B2" s="2" t="s">
        <v>33</v>
      </c>
      <c r="C2" s="2" t="s">
        <v>34</v>
      </c>
      <c r="D2" s="2" t="s">
        <v>73</v>
      </c>
    </row>
    <row r="3" spans="1:4">
      <c r="A3" s="3" t="s">
        <v>174</v>
      </c>
    </row>
    <row r="4" spans="1:4">
      <c r="A4" s="4" t="s">
        <v>131</v>
      </c>
      <c r="B4" s="6" t="n">
        <v>24886</v>
      </c>
      <c r="C4" s="6" t="n">
        <v>21939</v>
      </c>
      <c r="D4" s="6" t="n">
        <v>188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10</v>
      </c>
      <c r="B1" s="2" t="s">
        <v>1</v>
      </c>
    </row>
    <row r="2" spans="1:3">
      <c r="B2" s="2" t="s">
        <v>33</v>
      </c>
      <c r="C2" s="2" t="s">
        <v>34</v>
      </c>
    </row>
    <row r="3" spans="1:3">
      <c r="A3" s="3" t="s">
        <v>411</v>
      </c>
    </row>
    <row r="4" spans="1:3">
      <c r="A4" s="4" t="s">
        <v>412</v>
      </c>
      <c r="B4" s="6" t="n">
        <v>4112915</v>
      </c>
      <c r="C4" s="6" t="n">
        <v>3716616</v>
      </c>
    </row>
    <row r="5" spans="1:3">
      <c r="A5" s="4" t="s">
        <v>413</v>
      </c>
      <c r="B5" s="5" t="n">
        <v>32093609</v>
      </c>
      <c r="C5" s="5" t="n">
        <v>31168473</v>
      </c>
    </row>
    <row r="6" spans="1:3">
      <c r="A6" s="4" t="s">
        <v>414</v>
      </c>
      <c r="B6" s="5" t="n">
        <v>-30209196</v>
      </c>
      <c r="C6" s="5" t="n">
        <v>-30780733</v>
      </c>
    </row>
    <row r="7" spans="1:3">
      <c r="A7" s="4" t="s">
        <v>415</v>
      </c>
      <c r="B7" s="5" t="n">
        <v>-128842</v>
      </c>
      <c r="C7" s="5" t="n">
        <v>8559</v>
      </c>
    </row>
    <row r="8" spans="1:3">
      <c r="A8" s="4" t="s">
        <v>416</v>
      </c>
      <c r="B8" s="6" t="n">
        <v>5868486</v>
      </c>
      <c r="C8" s="6" t="n">
        <v>41129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417</v>
      </c>
      <c r="B1" s="2" t="s">
        <v>1</v>
      </c>
    </row>
    <row r="2" spans="1:4">
      <c r="B2" s="2" t="s">
        <v>418</v>
      </c>
      <c r="C2" s="2" t="s">
        <v>381</v>
      </c>
      <c r="D2" s="2" t="s">
        <v>382</v>
      </c>
    </row>
    <row r="3" spans="1:4">
      <c r="A3" s="3" t="s">
        <v>419</v>
      </c>
    </row>
    <row r="4" spans="1:4">
      <c r="A4" s="4" t="s">
        <v>41</v>
      </c>
      <c r="B4" s="6" t="n">
        <v>5868486</v>
      </c>
      <c r="C4" s="6" t="n">
        <v>4112915</v>
      </c>
      <c r="D4" s="6" t="n">
        <v>3716616</v>
      </c>
    </row>
    <row r="5" spans="1:4">
      <c r="A5" s="4" t="s">
        <v>420</v>
      </c>
      <c r="B5" s="5" t="n">
        <v>2</v>
      </c>
    </row>
    <row r="6" spans="1:4">
      <c r="A6" s="4" t="s">
        <v>421</v>
      </c>
    </row>
    <row r="7" spans="1:4">
      <c r="A7" s="3" t="s">
        <v>419</v>
      </c>
    </row>
    <row r="8" spans="1:4">
      <c r="A8" s="4" t="s">
        <v>41</v>
      </c>
      <c r="B8" s="6" t="n">
        <v>5594423</v>
      </c>
    </row>
    <row r="9" spans="1:4">
      <c r="A9" s="4" t="s">
        <v>422</v>
      </c>
      <c r="B9" s="4" t="s">
        <v>423</v>
      </c>
    </row>
    <row r="10" spans="1:4">
      <c r="A10" s="4" t="s">
        <v>424</v>
      </c>
      <c r="B10"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33</v>
      </c>
      <c r="D1" s="2" t="s">
        <v>34</v>
      </c>
    </row>
    <row r="2" spans="1:4">
      <c r="A2" s="3" t="s">
        <v>427</v>
      </c>
    </row>
    <row r="3" spans="1:4">
      <c r="A3" s="4" t="s">
        <v>49</v>
      </c>
      <c r="C3" s="6" t="n">
        <v>1455580</v>
      </c>
      <c r="D3" s="6" t="n">
        <v>1652917</v>
      </c>
    </row>
    <row r="4" spans="1:4">
      <c r="A4" s="4" t="s">
        <v>428</v>
      </c>
    </row>
    <row r="5" spans="1:4">
      <c r="A5" s="3" t="s">
        <v>427</v>
      </c>
    </row>
    <row r="6" spans="1:4">
      <c r="A6" s="4" t="s">
        <v>49</v>
      </c>
      <c r="B6" s="4" t="s">
        <v>429</v>
      </c>
      <c r="C6" s="5" t="n">
        <v>0</v>
      </c>
      <c r="D6" s="5" t="n">
        <v>300530</v>
      </c>
    </row>
    <row r="7" spans="1:4">
      <c r="A7" s="4" t="s">
        <v>430</v>
      </c>
    </row>
    <row r="8" spans="1:4">
      <c r="A8" s="3" t="s">
        <v>427</v>
      </c>
    </row>
    <row r="9" spans="1:4">
      <c r="A9" s="4" t="s">
        <v>49</v>
      </c>
      <c r="B9" s="4" t="s">
        <v>431</v>
      </c>
      <c r="C9" s="5" t="n">
        <v>0</v>
      </c>
      <c r="D9" s="5" t="n">
        <v>1352387</v>
      </c>
    </row>
    <row r="10" spans="1:4">
      <c r="A10" s="4" t="s">
        <v>432</v>
      </c>
    </row>
    <row r="11" spans="1:4">
      <c r="A11" s="3" t="s">
        <v>427</v>
      </c>
    </row>
    <row r="12" spans="1:4">
      <c r="A12" s="4" t="s">
        <v>49</v>
      </c>
      <c r="B12" s="4" t="s">
        <v>433</v>
      </c>
      <c r="C12" s="6" t="n">
        <v>1455580</v>
      </c>
      <c r="D12" s="6" t="n">
        <v>0</v>
      </c>
    </row>
    <row r="13" spans="1:4"/>
    <row r="14" spans="1:4">
      <c r="A14" s="4" t="s">
        <v>429</v>
      </c>
      <c r="B14" s="4" t="s">
        <v>434</v>
      </c>
    </row>
    <row r="15" spans="1:4">
      <c r="A15" s="4" t="s">
        <v>431</v>
      </c>
      <c r="B15" s="4" t="s">
        <v>435</v>
      </c>
    </row>
    <row r="16" spans="1:4">
      <c r="A16" s="4" t="s">
        <v>433</v>
      </c>
      <c r="B16" s="4" t="s">
        <v>436</v>
      </c>
    </row>
  </sheetData>
  <mergeCells count="5">
    <mergeCell ref="A1:B1"/>
    <mergeCell ref="A13:C13"/>
    <mergeCell ref="B14:C14"/>
    <mergeCell ref="B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7</v>
      </c>
      <c r="B1" s="2" t="s">
        <v>438</v>
      </c>
      <c r="C1" s="2" t="s">
        <v>439</v>
      </c>
      <c r="D1" s="2" t="s">
        <v>440</v>
      </c>
      <c r="E1" s="2" t="s">
        <v>380</v>
      </c>
      <c r="F1" s="2" t="s">
        <v>441</v>
      </c>
      <c r="G1" s="2" t="s">
        <v>381</v>
      </c>
      <c r="H1" s="2" t="s">
        <v>442</v>
      </c>
      <c r="I1" s="2" t="s">
        <v>443</v>
      </c>
    </row>
    <row r="2" spans="1:9">
      <c r="A2" s="3" t="s">
        <v>427</v>
      </c>
    </row>
    <row r="3" spans="1:9">
      <c r="A3" s="4" t="s">
        <v>49</v>
      </c>
      <c r="E3" s="6" t="n">
        <v>1455580</v>
      </c>
      <c r="G3" s="6" t="n">
        <v>1652917</v>
      </c>
    </row>
    <row r="4" spans="1:9">
      <c r="A4" s="4" t="s">
        <v>444</v>
      </c>
    </row>
    <row r="5" spans="1:9">
      <c r="A5" s="3" t="s">
        <v>427</v>
      </c>
    </row>
    <row r="6" spans="1:9">
      <c r="A6" s="4" t="s">
        <v>49</v>
      </c>
      <c r="B6" s="6" t="n">
        <v>1455580</v>
      </c>
      <c r="C6" s="6" t="n">
        <v>300530</v>
      </c>
      <c r="D6" s="6" t="n">
        <v>1352387</v>
      </c>
      <c r="F6" s="10" t="n">
        <v>10</v>
      </c>
      <c r="H6" s="10" t="n">
        <v>2</v>
      </c>
      <c r="I6" s="10" t="n">
        <v>9</v>
      </c>
    </row>
    <row r="7" spans="1:9">
      <c r="A7" s="4" t="s">
        <v>445</v>
      </c>
      <c r="B7" s="4" t="s">
        <v>446</v>
      </c>
      <c r="C7" s="4" t="s">
        <v>447</v>
      </c>
      <c r="D7" s="4" t="s">
        <v>448</v>
      </c>
    </row>
    <row r="8" spans="1:9">
      <c r="A8" s="4" t="s">
        <v>449</v>
      </c>
      <c r="B8" s="4" t="s">
        <v>450</v>
      </c>
      <c r="C8" s="4" t="s">
        <v>451</v>
      </c>
      <c r="D8" s="4" t="s">
        <v>451</v>
      </c>
      <c r="F8" s="4" t="s">
        <v>450</v>
      </c>
      <c r="H8" s="4" t="s">
        <v>451</v>
      </c>
      <c r="I8" s="4" t="s">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452</v>
      </c>
      <c r="B1" s="2" t="s">
        <v>453</v>
      </c>
      <c r="C1" s="2" t="s">
        <v>380</v>
      </c>
      <c r="D1" s="2" t="s">
        <v>381</v>
      </c>
      <c r="E1" s="2" t="s">
        <v>454</v>
      </c>
    </row>
    <row r="2" spans="1:5">
      <c r="A2" s="3" t="s">
        <v>455</v>
      </c>
    </row>
    <row r="3" spans="1:5">
      <c r="A3" s="4" t="s">
        <v>456</v>
      </c>
      <c r="C3" s="6" t="n">
        <v>640455</v>
      </c>
      <c r="D3" s="6" t="n">
        <v>661167</v>
      </c>
    </row>
    <row r="4" spans="1:5">
      <c r="A4" s="4" t="s">
        <v>457</v>
      </c>
    </row>
    <row r="5" spans="1:5">
      <c r="A5" s="3" t="s">
        <v>455</v>
      </c>
    </row>
    <row r="6" spans="1:5">
      <c r="A6" s="4" t="s">
        <v>456</v>
      </c>
      <c r="B6" s="6" t="n">
        <v>640455</v>
      </c>
      <c r="E6" s="11" t="n">
        <v>4.4</v>
      </c>
    </row>
    <row r="7" spans="1:5">
      <c r="A7" s="4" t="s">
        <v>445</v>
      </c>
      <c r="B7" s="4" t="s">
        <v>458</v>
      </c>
    </row>
    <row r="8" spans="1:5">
      <c r="A8" s="4" t="s">
        <v>449</v>
      </c>
      <c r="B8" s="4" t="s">
        <v>459</v>
      </c>
      <c r="E8" s="4" t="s">
        <v>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46"/>
    <col customWidth="1" max="5" min="5" width="19"/>
    <col customWidth="1" max="6" min="6" width="40"/>
    <col customWidth="1" max="7" min="7" width="27"/>
    <col customWidth="1" max="8" min="8" width="25"/>
    <col customWidth="1" max="9" min="9" width="13"/>
  </cols>
  <sheetData>
    <row r="1" spans="1:9">
      <c r="A1" s="1" t="s">
        <v>102</v>
      </c>
      <c r="B1" s="2" t="s">
        <v>103</v>
      </c>
      <c r="C1" s="2" t="s">
        <v>104</v>
      </c>
      <c r="D1" s="2" t="s">
        <v>105</v>
      </c>
      <c r="E1" s="2" t="s">
        <v>106</v>
      </c>
      <c r="F1" s="2" t="s">
        <v>107</v>
      </c>
      <c r="G1" s="2" t="s">
        <v>62</v>
      </c>
      <c r="H1" s="2" t="s">
        <v>108</v>
      </c>
      <c r="I1" s="2" t="s">
        <v>109</v>
      </c>
    </row>
    <row r="2" spans="1:9">
      <c r="A2" s="4" t="s">
        <v>110</v>
      </c>
      <c r="B2" s="6" t="n">
        <v>10000</v>
      </c>
      <c r="C2" s="6" t="n">
        <v>2833296</v>
      </c>
      <c r="D2" s="6" t="n">
        <v>297583</v>
      </c>
      <c r="F2" s="6" t="n">
        <v>-1581155</v>
      </c>
      <c r="G2" s="6" t="n">
        <v>1559724</v>
      </c>
      <c r="I2" s="6" t="n">
        <v>1559724</v>
      </c>
    </row>
    <row r="3" spans="1:9">
      <c r="A3" s="4" t="s">
        <v>111</v>
      </c>
      <c r="B3" s="5" t="n">
        <v>10000000</v>
      </c>
    </row>
    <row r="4" spans="1:9">
      <c r="A4" s="3" t="s">
        <v>112</v>
      </c>
    </row>
    <row r="5" spans="1:9">
      <c r="A5" s="4" t="s">
        <v>113</v>
      </c>
      <c r="C5" s="5" t="n">
        <v>2189784</v>
      </c>
      <c r="G5" s="5" t="n">
        <v>2189784</v>
      </c>
      <c r="H5" s="6" t="n">
        <v>915414</v>
      </c>
      <c r="I5" s="5" t="n">
        <v>3105198</v>
      </c>
    </row>
    <row r="6" spans="1:9">
      <c r="A6" s="4" t="s">
        <v>114</v>
      </c>
      <c r="D6" s="5" t="n">
        <v>328212</v>
      </c>
      <c r="G6" s="5" t="n">
        <v>328212</v>
      </c>
      <c r="H6" s="5" t="n">
        <v>-15841</v>
      </c>
      <c r="I6" s="5" t="n">
        <v>312371</v>
      </c>
    </row>
    <row r="7" spans="1:9">
      <c r="A7" s="4" t="s">
        <v>115</v>
      </c>
      <c r="F7" s="5" t="n">
        <v>2314162</v>
      </c>
      <c r="G7" s="5" t="n">
        <v>2314162</v>
      </c>
      <c r="H7" s="5" t="n">
        <v>-4072</v>
      </c>
      <c r="I7" s="5" t="n">
        <v>2310090</v>
      </c>
    </row>
    <row r="8" spans="1:9">
      <c r="A8" s="4" t="s">
        <v>116</v>
      </c>
      <c r="B8" s="6" t="n">
        <v>10000</v>
      </c>
      <c r="C8" s="5" t="n">
        <v>5023080</v>
      </c>
      <c r="D8" s="5" t="n">
        <v>625795</v>
      </c>
      <c r="F8" s="5" t="n">
        <v>733007</v>
      </c>
      <c r="G8" s="5" t="n">
        <v>6391882</v>
      </c>
      <c r="H8" s="5" t="n">
        <v>895501</v>
      </c>
      <c r="I8" s="5" t="n">
        <v>7287383</v>
      </c>
    </row>
    <row r="9" spans="1:9">
      <c r="A9" s="4" t="s">
        <v>117</v>
      </c>
      <c r="B9" s="5" t="n">
        <v>10000000</v>
      </c>
    </row>
    <row r="10" spans="1:9">
      <c r="A10" s="3" t="s">
        <v>112</v>
      </c>
    </row>
    <row r="11" spans="1:9">
      <c r="A11" s="4" t="s">
        <v>114</v>
      </c>
      <c r="D11" s="5" t="n">
        <v>93146</v>
      </c>
      <c r="G11" s="5" t="n">
        <v>93146</v>
      </c>
      <c r="H11" s="5" t="n">
        <v>2039</v>
      </c>
      <c r="I11" s="5" t="n">
        <v>95185</v>
      </c>
    </row>
    <row r="12" spans="1:9">
      <c r="A12" s="4" t="s">
        <v>115</v>
      </c>
      <c r="F12" s="5" t="n">
        <v>3271310</v>
      </c>
      <c r="G12" s="5" t="n">
        <v>3271310</v>
      </c>
      <c r="H12" s="5" t="n">
        <v>-964</v>
      </c>
      <c r="I12" s="5" t="n">
        <v>3270346</v>
      </c>
    </row>
    <row r="13" spans="1:9">
      <c r="A13" s="4" t="s">
        <v>59</v>
      </c>
      <c r="E13" s="6" t="n">
        <v>229512</v>
      </c>
      <c r="F13" s="5" t="n">
        <v>-229512</v>
      </c>
    </row>
    <row r="14" spans="1:9">
      <c r="A14" s="4" t="s">
        <v>118</v>
      </c>
      <c r="B14" s="6" t="n">
        <v>10000</v>
      </c>
      <c r="C14" s="5" t="n">
        <v>5023080</v>
      </c>
      <c r="D14" s="5" t="n">
        <v>718941</v>
      </c>
      <c r="E14" s="5" t="n">
        <v>229512</v>
      </c>
      <c r="F14" s="5" t="n">
        <v>3774805</v>
      </c>
      <c r="G14" s="5" t="n">
        <v>9756338</v>
      </c>
      <c r="H14" s="5" t="n">
        <v>896576</v>
      </c>
      <c r="I14" s="5" t="n">
        <v>10652914</v>
      </c>
    </row>
    <row r="15" spans="1:9">
      <c r="A15" s="4" t="s">
        <v>119</v>
      </c>
      <c r="B15" s="5" t="n">
        <v>10000000</v>
      </c>
    </row>
    <row r="16" spans="1:9">
      <c r="A16" s="3" t="s">
        <v>112</v>
      </c>
    </row>
    <row r="17" spans="1:9">
      <c r="A17" s="4" t="s">
        <v>120</v>
      </c>
      <c r="B17" s="6" t="n">
        <v>1932</v>
      </c>
      <c r="C17" s="5" t="n">
        <v>7726068</v>
      </c>
      <c r="G17" s="5" t="n">
        <v>7728000</v>
      </c>
      <c r="I17" s="5" t="n">
        <v>7728000</v>
      </c>
    </row>
    <row r="18" spans="1:9">
      <c r="A18" s="4" t="s">
        <v>121</v>
      </c>
      <c r="B18" s="5" t="n">
        <v>1932000</v>
      </c>
    </row>
    <row r="19" spans="1:9">
      <c r="A19" s="4" t="s">
        <v>122</v>
      </c>
      <c r="C19" s="5" t="n">
        <v>-1426329</v>
      </c>
      <c r="G19" s="5" t="n">
        <v>-1426329</v>
      </c>
      <c r="I19" s="5" t="n">
        <v>-1426329</v>
      </c>
    </row>
    <row r="20" spans="1:9">
      <c r="A20" s="4" t="s">
        <v>114</v>
      </c>
      <c r="D20" s="5" t="n">
        <v>-941771</v>
      </c>
      <c r="G20" s="5" t="n">
        <v>-941771</v>
      </c>
      <c r="H20" s="5" t="n">
        <v>-28438</v>
      </c>
      <c r="I20" s="5" t="n">
        <v>-970209</v>
      </c>
    </row>
    <row r="21" spans="1:9">
      <c r="A21" s="4" t="s">
        <v>115</v>
      </c>
      <c r="F21" s="5" t="n">
        <v>3222032</v>
      </c>
      <c r="G21" s="5" t="n">
        <v>3222032</v>
      </c>
      <c r="H21" s="5" t="n">
        <v>7234</v>
      </c>
      <c r="I21" s="5" t="n">
        <v>3229266</v>
      </c>
    </row>
    <row r="22" spans="1:9">
      <c r="A22" s="4" t="s">
        <v>123</v>
      </c>
      <c r="B22" s="6" t="n">
        <v>11932</v>
      </c>
      <c r="C22" s="6" t="n">
        <v>11322819</v>
      </c>
      <c r="D22" s="6" t="n">
        <v>-222830</v>
      </c>
      <c r="E22" s="6" t="n">
        <v>229512</v>
      </c>
      <c r="F22" s="6" t="n">
        <v>6996837</v>
      </c>
      <c r="G22" s="6" t="n">
        <v>18338270</v>
      </c>
      <c r="H22" s="6" t="n">
        <v>875372</v>
      </c>
      <c r="I22" s="6" t="n">
        <v>19213642</v>
      </c>
    </row>
    <row r="23" spans="1:9">
      <c r="A23" s="4" t="s">
        <v>124</v>
      </c>
      <c r="B23" s="5" t="n">
        <v>119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0</v>
      </c>
      <c r="B1" s="2" t="s">
        <v>33</v>
      </c>
      <c r="C1" s="2" t="s">
        <v>34</v>
      </c>
    </row>
    <row r="2" spans="1:3">
      <c r="A2" s="3" t="s">
        <v>461</v>
      </c>
    </row>
    <row r="3" spans="1:3">
      <c r="A3" s="4" t="s">
        <v>109</v>
      </c>
      <c r="B3" s="6" t="n">
        <v>122800</v>
      </c>
      <c r="C3" s="6" t="n">
        <v>415381</v>
      </c>
    </row>
    <row r="4" spans="1:3">
      <c r="A4" s="4" t="s">
        <v>462</v>
      </c>
    </row>
    <row r="5" spans="1:3">
      <c r="A5" s="3" t="s">
        <v>461</v>
      </c>
    </row>
    <row r="6" spans="1:3">
      <c r="A6" s="4" t="s">
        <v>109</v>
      </c>
      <c r="B6" s="5" t="n">
        <v>0</v>
      </c>
      <c r="C6" s="5" t="n">
        <v>415381</v>
      </c>
    </row>
    <row r="7" spans="1:3">
      <c r="A7" s="4" t="s">
        <v>463</v>
      </c>
    </row>
    <row r="8" spans="1:3">
      <c r="A8" s="3" t="s">
        <v>461</v>
      </c>
    </row>
    <row r="9" spans="1:3">
      <c r="A9" s="4" t="s">
        <v>109</v>
      </c>
      <c r="B9" s="6" t="n">
        <v>122800</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s>
  <sheetData>
    <row r="1" spans="1:6">
      <c r="A1" s="1" t="s">
        <v>464</v>
      </c>
      <c r="B1" s="2" t="s">
        <v>330</v>
      </c>
      <c r="D1" s="2" t="s">
        <v>1</v>
      </c>
    </row>
    <row r="2" spans="1:6">
      <c r="B2" s="2" t="s">
        <v>465</v>
      </c>
      <c r="C2" s="2" t="s">
        <v>466</v>
      </c>
      <c r="D2" s="2" t="s">
        <v>380</v>
      </c>
      <c r="E2" s="2" t="s">
        <v>381</v>
      </c>
      <c r="F2" s="2" t="s">
        <v>382</v>
      </c>
    </row>
    <row r="3" spans="1:6">
      <c r="A3" s="3" t="s">
        <v>461</v>
      </c>
    </row>
    <row r="4" spans="1:6">
      <c r="A4" s="4" t="s">
        <v>467</v>
      </c>
      <c r="D4" s="6" t="n">
        <v>155418</v>
      </c>
      <c r="E4" s="6" t="n">
        <v>799142</v>
      </c>
      <c r="F4" s="6" t="n">
        <v>1012789</v>
      </c>
    </row>
    <row r="5" spans="1:6">
      <c r="A5" s="4" t="s">
        <v>468</v>
      </c>
    </row>
    <row r="6" spans="1:6">
      <c r="A6" s="3" t="s">
        <v>461</v>
      </c>
    </row>
    <row r="7" spans="1:6">
      <c r="A7" s="4" t="s">
        <v>469</v>
      </c>
      <c r="B7" s="6" t="n">
        <v>3427</v>
      </c>
      <c r="C7" s="10" t="n">
        <v>22400</v>
      </c>
    </row>
    <row r="8" spans="1:6">
      <c r="A8" s="4" t="s">
        <v>470</v>
      </c>
      <c r="B8" s="4" t="s">
        <v>471</v>
      </c>
      <c r="C8" s="4" t="s">
        <v>471</v>
      </c>
    </row>
    <row r="9" spans="1:6">
      <c r="A9" s="4" t="s">
        <v>472</v>
      </c>
    </row>
    <row r="10" spans="1:6">
      <c r="A10" s="3" t="s">
        <v>461</v>
      </c>
    </row>
    <row r="11" spans="1:6">
      <c r="A11" s="4" t="s">
        <v>467</v>
      </c>
      <c r="D11" s="6" t="n">
        <v>155418</v>
      </c>
      <c r="E11" s="6" t="n">
        <v>799142</v>
      </c>
      <c r="F11" s="6" t="n">
        <v>1012789</v>
      </c>
    </row>
    <row r="12" spans="1:6">
      <c r="A12" s="4" t="s">
        <v>473</v>
      </c>
      <c r="D12" s="4" t="s">
        <v>474</v>
      </c>
      <c r="E12" s="4" t="s">
        <v>475</v>
      </c>
      <c r="F12" s="4" t="s">
        <v>476</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7</v>
      </c>
      <c r="B1" s="2" t="s">
        <v>33</v>
      </c>
      <c r="C1" s="2" t="s">
        <v>34</v>
      </c>
    </row>
    <row r="2" spans="1:3">
      <c r="A2" s="3" t="s">
        <v>478</v>
      </c>
    </row>
    <row r="3" spans="1:3">
      <c r="A3" s="4" t="s">
        <v>479</v>
      </c>
      <c r="B3" s="6" t="n">
        <v>875372</v>
      </c>
      <c r="C3" s="6" t="n">
        <v>896576</v>
      </c>
    </row>
    <row r="4" spans="1:3">
      <c r="A4" s="4" t="s">
        <v>480</v>
      </c>
    </row>
    <row r="5" spans="1:3">
      <c r="A5" s="3" t="s">
        <v>478</v>
      </c>
    </row>
    <row r="6" spans="1:3">
      <c r="A6" s="4" t="s">
        <v>479</v>
      </c>
      <c r="B6" s="5" t="n">
        <v>107461</v>
      </c>
      <c r="C6" s="5" t="n">
        <v>107461</v>
      </c>
    </row>
    <row r="7" spans="1:3">
      <c r="A7" s="4" t="s">
        <v>58</v>
      </c>
    </row>
    <row r="8" spans="1:3">
      <c r="A8" s="3" t="s">
        <v>478</v>
      </c>
    </row>
    <row r="9" spans="1:3">
      <c r="A9" s="4" t="s">
        <v>479</v>
      </c>
      <c r="B9" s="5" t="n">
        <v>807953</v>
      </c>
      <c r="C9" s="5" t="n">
        <v>807953</v>
      </c>
    </row>
    <row r="10" spans="1:3">
      <c r="A10" s="4" t="s">
        <v>481</v>
      </c>
    </row>
    <row r="11" spans="1:3">
      <c r="A11" s="3" t="s">
        <v>478</v>
      </c>
    </row>
    <row r="12" spans="1:3">
      <c r="A12" s="4" t="s">
        <v>479</v>
      </c>
      <c r="B12" s="5" t="n">
        <v>-42240</v>
      </c>
      <c r="C12" s="5" t="n">
        <v>-13802</v>
      </c>
    </row>
    <row r="13" spans="1:3">
      <c r="A13" s="4" t="s">
        <v>482</v>
      </c>
    </row>
    <row r="14" spans="1:3">
      <c r="A14" s="3" t="s">
        <v>478</v>
      </c>
    </row>
    <row r="15" spans="1:3">
      <c r="A15" s="4" t="s">
        <v>479</v>
      </c>
      <c r="B15" s="6" t="n">
        <v>2198</v>
      </c>
      <c r="C15" s="6" t="n">
        <v>-50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1"/>
    <col customWidth="1" max="2" min="2" width="37"/>
    <col customWidth="1" max="3" min="3" width="37"/>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483</v>
      </c>
      <c r="B1" s="2" t="s">
        <v>330</v>
      </c>
      <c r="F1" s="2" t="s">
        <v>1</v>
      </c>
    </row>
    <row r="2" spans="1:12">
      <c r="B2" s="2" t="s">
        <v>484</v>
      </c>
      <c r="C2" s="2" t="s">
        <v>485</v>
      </c>
      <c r="D2" s="2" t="s">
        <v>486</v>
      </c>
      <c r="E2" s="2" t="s">
        <v>487</v>
      </c>
      <c r="F2" s="2" t="s">
        <v>380</v>
      </c>
      <c r="G2" s="2" t="s">
        <v>381</v>
      </c>
      <c r="H2" s="2" t="s">
        <v>334</v>
      </c>
      <c r="I2" s="2" t="s">
        <v>488</v>
      </c>
      <c r="J2" s="2" t="s">
        <v>489</v>
      </c>
      <c r="K2" s="2" t="s">
        <v>490</v>
      </c>
      <c r="L2" s="2" t="s">
        <v>491</v>
      </c>
    </row>
    <row r="3" spans="1:12">
      <c r="A3" s="3" t="s">
        <v>478</v>
      </c>
    </row>
    <row r="4" spans="1:12">
      <c r="A4" s="4" t="s">
        <v>337</v>
      </c>
      <c r="F4" s="6" t="n">
        <v>7728000</v>
      </c>
    </row>
    <row r="5" spans="1:12">
      <c r="A5" s="4" t="s">
        <v>59</v>
      </c>
      <c r="F5" s="6" t="n">
        <v>229512</v>
      </c>
      <c r="G5" s="6" t="n">
        <v>229512</v>
      </c>
    </row>
    <row r="6" spans="1:12">
      <c r="A6" s="4" t="s">
        <v>338</v>
      </c>
    </row>
    <row r="7" spans="1:12">
      <c r="A7" s="3" t="s">
        <v>478</v>
      </c>
    </row>
    <row r="8" spans="1:12">
      <c r="A8" s="4" t="s">
        <v>492</v>
      </c>
      <c r="C8" s="5" t="n">
        <v>1680000</v>
      </c>
    </row>
    <row r="9" spans="1:12">
      <c r="A9" s="4" t="s">
        <v>493</v>
      </c>
      <c r="C9" s="6" t="n">
        <v>4</v>
      </c>
    </row>
    <row r="10" spans="1:12">
      <c r="A10" s="4" t="s">
        <v>337</v>
      </c>
      <c r="C10" s="6" t="n">
        <v>6720000</v>
      </c>
    </row>
    <row r="11" spans="1:12">
      <c r="A11" s="4" t="s">
        <v>355</v>
      </c>
    </row>
    <row r="12" spans="1:12">
      <c r="A12" s="3" t="s">
        <v>478</v>
      </c>
    </row>
    <row r="13" spans="1:12">
      <c r="A13" s="4" t="s">
        <v>492</v>
      </c>
      <c r="B13" s="5" t="n">
        <v>252000</v>
      </c>
    </row>
    <row r="14" spans="1:12">
      <c r="A14" s="4" t="s">
        <v>493</v>
      </c>
      <c r="B14" s="6" t="n">
        <v>4</v>
      </c>
    </row>
    <row r="15" spans="1:12">
      <c r="A15" s="4" t="s">
        <v>337</v>
      </c>
      <c r="B15" s="6" t="n">
        <v>1008000</v>
      </c>
    </row>
    <row r="16" spans="1:12">
      <c r="A16" s="4" t="s">
        <v>494</v>
      </c>
    </row>
    <row r="17" spans="1:12">
      <c r="A17" s="3" t="s">
        <v>478</v>
      </c>
    </row>
    <row r="18" spans="1:12">
      <c r="A18" s="4" t="s">
        <v>495</v>
      </c>
      <c r="H18" s="4" t="s">
        <v>354</v>
      </c>
    </row>
    <row r="19" spans="1:12">
      <c r="A19" s="4" t="s">
        <v>496</v>
      </c>
    </row>
    <row r="20" spans="1:12">
      <c r="A20" s="3" t="s">
        <v>478</v>
      </c>
    </row>
    <row r="21" spans="1:12">
      <c r="A21" s="4" t="s">
        <v>497</v>
      </c>
      <c r="D21" s="6" t="n">
        <v>915414</v>
      </c>
      <c r="E21" s="10" t="n">
        <v>5999784</v>
      </c>
    </row>
    <row r="22" spans="1:12">
      <c r="A22" s="4" t="s">
        <v>498</v>
      </c>
      <c r="D22" s="6" t="n">
        <v>107461</v>
      </c>
      <c r="E22" s="10" t="n">
        <v>704200</v>
      </c>
    </row>
    <row r="23" spans="1:12">
      <c r="A23" s="4" t="s">
        <v>495</v>
      </c>
      <c r="D23" s="4" t="s">
        <v>354</v>
      </c>
      <c r="E23" s="4" t="s">
        <v>354</v>
      </c>
    </row>
    <row r="24" spans="1:12">
      <c r="A24" s="4" t="s">
        <v>499</v>
      </c>
    </row>
    <row r="25" spans="1:12">
      <c r="A25" s="3" t="s">
        <v>478</v>
      </c>
    </row>
    <row r="26" spans="1:12">
      <c r="A26" s="4" t="s">
        <v>500</v>
      </c>
      <c r="I26" s="6" t="n">
        <v>2124320</v>
      </c>
      <c r="J26" s="10" t="n">
        <v>17600000</v>
      </c>
      <c r="K26" s="6" t="n">
        <v>603500</v>
      </c>
      <c r="L26" s="10" t="n">
        <v>5000000</v>
      </c>
    </row>
  </sheetData>
  <mergeCells count="4">
    <mergeCell ref="A1:A2"/>
    <mergeCell ref="B1:E1"/>
    <mergeCell ref="I1:J1"/>
    <mergeCell ref="K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1</v>
      </c>
      <c r="B1" s="2" t="s">
        <v>1</v>
      </c>
    </row>
    <row r="2" spans="1:4">
      <c r="B2" s="2" t="s">
        <v>33</v>
      </c>
      <c r="C2" s="2" t="s">
        <v>34</v>
      </c>
      <c r="D2" s="2" t="s">
        <v>73</v>
      </c>
    </row>
    <row r="3" spans="1:4">
      <c r="A3" s="3" t="s">
        <v>191</v>
      </c>
    </row>
    <row r="4" spans="1:4">
      <c r="A4" s="4" t="s">
        <v>502</v>
      </c>
      <c r="B4" s="4" t="s">
        <v>503</v>
      </c>
      <c r="C4" s="4" t="s">
        <v>503</v>
      </c>
      <c r="D4" s="4" t="s">
        <v>503</v>
      </c>
    </row>
    <row r="5" spans="1:4">
      <c r="A5" s="4" t="s">
        <v>504</v>
      </c>
      <c r="B5" s="4" t="s">
        <v>505</v>
      </c>
      <c r="C5" s="4" t="s">
        <v>506</v>
      </c>
      <c r="D5" s="4" t="s">
        <v>507</v>
      </c>
    </row>
    <row r="6" spans="1:4">
      <c r="A6" s="4" t="s">
        <v>508</v>
      </c>
      <c r="B6" s="4" t="s">
        <v>303</v>
      </c>
      <c r="C6" s="4" t="s">
        <v>509</v>
      </c>
      <c r="D6" s="4" t="s">
        <v>510</v>
      </c>
    </row>
    <row r="7" spans="1:4">
      <c r="A7" s="4" t="s">
        <v>511</v>
      </c>
      <c r="B7" s="4" t="s">
        <v>512</v>
      </c>
      <c r="C7" s="4" t="s">
        <v>513</v>
      </c>
      <c r="D7" s="4" t="s">
        <v>514</v>
      </c>
    </row>
    <row r="8" spans="1:4">
      <c r="A8" s="4" t="s">
        <v>515</v>
      </c>
      <c r="B8" s="4" t="s">
        <v>510</v>
      </c>
      <c r="C8" s="4" t="s">
        <v>516</v>
      </c>
      <c r="D8" s="4" t="s">
        <v>303</v>
      </c>
    </row>
    <row r="9" spans="1:4">
      <c r="A9" s="4" t="s">
        <v>109</v>
      </c>
      <c r="B9" s="4" t="s">
        <v>517</v>
      </c>
      <c r="C9" s="4" t="s">
        <v>518</v>
      </c>
      <c r="D9" s="4" t="s">
        <v>5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20</v>
      </c>
      <c r="B1" s="2" t="s">
        <v>1</v>
      </c>
    </row>
    <row r="2" spans="1:4">
      <c r="B2" s="2" t="s">
        <v>33</v>
      </c>
      <c r="C2" s="2" t="s">
        <v>34</v>
      </c>
      <c r="D2" s="2" t="s">
        <v>73</v>
      </c>
    </row>
    <row r="3" spans="1:4">
      <c r="A3" s="3" t="s">
        <v>191</v>
      </c>
    </row>
    <row r="4" spans="1:4">
      <c r="A4" s="4" t="s">
        <v>521</v>
      </c>
      <c r="B4" s="6" t="n">
        <v>9063</v>
      </c>
      <c r="C4" s="6" t="n">
        <v>5793</v>
      </c>
      <c r="D4" s="6" t="n">
        <v>31119</v>
      </c>
    </row>
    <row r="5" spans="1:4">
      <c r="A5" s="4" t="s">
        <v>522</v>
      </c>
      <c r="B5" s="5" t="n">
        <v>0</v>
      </c>
      <c r="C5" s="5" t="n">
        <v>0</v>
      </c>
      <c r="D5" s="5" t="n">
        <v>238248</v>
      </c>
    </row>
    <row r="6" spans="1:4">
      <c r="A6" s="4" t="s">
        <v>109</v>
      </c>
      <c r="B6" s="6" t="n">
        <v>9063</v>
      </c>
      <c r="C6" s="6" t="n">
        <v>5793</v>
      </c>
      <c r="D6" s="6" t="n">
        <v>2693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23</v>
      </c>
      <c r="B1" s="2" t="s">
        <v>33</v>
      </c>
      <c r="C1" s="2" t="s">
        <v>34</v>
      </c>
    </row>
    <row r="2" spans="1:3">
      <c r="A2" s="3" t="s">
        <v>191</v>
      </c>
    </row>
    <row r="3" spans="1:3">
      <c r="A3" s="4" t="s">
        <v>524</v>
      </c>
      <c r="B3" s="6" t="n">
        <v>150620</v>
      </c>
      <c r="C3" s="6" t="n">
        <v>160016</v>
      </c>
    </row>
    <row r="4" spans="1:3">
      <c r="A4" s="4" t="s">
        <v>525</v>
      </c>
      <c r="B4" s="5" t="n">
        <v>-150620</v>
      </c>
      <c r="C4" s="5" t="n">
        <v>-160016</v>
      </c>
    </row>
    <row r="5" spans="1:3">
      <c r="A5" s="4" t="s">
        <v>109</v>
      </c>
      <c r="B5" s="6" t="n">
        <v>0</v>
      </c>
      <c r="C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26</v>
      </c>
      <c r="B1" s="2" t="s">
        <v>1</v>
      </c>
    </row>
    <row r="2" spans="1:4">
      <c r="B2" s="2" t="s">
        <v>33</v>
      </c>
      <c r="C2" s="2" t="s">
        <v>34</v>
      </c>
      <c r="D2" s="2" t="s">
        <v>73</v>
      </c>
    </row>
    <row r="3" spans="1:4">
      <c r="A3" s="3" t="s">
        <v>191</v>
      </c>
    </row>
    <row r="4" spans="1:4">
      <c r="A4" s="4" t="s">
        <v>527</v>
      </c>
      <c r="B4" s="4" t="s">
        <v>503</v>
      </c>
      <c r="C4" s="4" t="s">
        <v>503</v>
      </c>
      <c r="D4" s="4" t="s">
        <v>503</v>
      </c>
    </row>
    <row r="5" spans="1:4">
      <c r="A5" s="4" t="s">
        <v>528</v>
      </c>
      <c r="B5" s="6" t="n">
        <v>3880000</v>
      </c>
      <c r="C5" s="6" t="n">
        <v>3500000</v>
      </c>
      <c r="D5" s="6" t="n">
        <v>1200000</v>
      </c>
    </row>
    <row r="6" spans="1:4">
      <c r="A6" s="4" t="s">
        <v>529</v>
      </c>
      <c r="B6" s="6" t="n">
        <v>970796</v>
      </c>
      <c r="C6" s="6" t="n">
        <v>869890</v>
      </c>
      <c r="D6" s="6" t="n">
        <v>301871</v>
      </c>
    </row>
    <row r="7" spans="1:4">
      <c r="A7" s="4" t="s">
        <v>530</v>
      </c>
      <c r="B7" s="8" t="n">
        <v>0.09</v>
      </c>
      <c r="C7" s="8" t="n">
        <v>0.09</v>
      </c>
      <c r="D7" s="8" t="n">
        <v>0.03</v>
      </c>
    </row>
    <row r="8" spans="1:4">
      <c r="A8" s="4" t="s">
        <v>531</v>
      </c>
      <c r="B8" s="6" t="n">
        <v>602000</v>
      </c>
      <c r="C8" s="6" t="n">
        <v>622000</v>
      </c>
    </row>
    <row r="9" spans="1:4">
      <c r="A9" s="4" t="s">
        <v>525</v>
      </c>
      <c r="B9" s="6" t="n">
        <v>150620</v>
      </c>
      <c r="C9" s="6" t="n">
        <v>1600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2</v>
      </c>
      <c r="B1" s="2" t="s">
        <v>1</v>
      </c>
    </row>
    <row r="2" spans="1:4">
      <c r="B2" s="2" t="s">
        <v>33</v>
      </c>
      <c r="C2" s="2" t="s">
        <v>34</v>
      </c>
      <c r="D2" s="2" t="s">
        <v>73</v>
      </c>
    </row>
    <row r="3" spans="1:4">
      <c r="A3" s="4" t="s">
        <v>533</v>
      </c>
    </row>
    <row r="4" spans="1:4">
      <c r="A4" s="3" t="s">
        <v>534</v>
      </c>
    </row>
    <row r="5" spans="1:4">
      <c r="A5" s="4" t="s">
        <v>473</v>
      </c>
      <c r="B5" s="4" t="s">
        <v>535</v>
      </c>
      <c r="C5" s="4" t="s">
        <v>536</v>
      </c>
      <c r="D5" s="4" t="s">
        <v>537</v>
      </c>
    </row>
    <row r="6" spans="1:4">
      <c r="A6" s="4" t="s">
        <v>538</v>
      </c>
    </row>
    <row r="7" spans="1:4">
      <c r="A7" s="3" t="s">
        <v>534</v>
      </c>
    </row>
    <row r="8" spans="1:4">
      <c r="A8" s="4" t="s">
        <v>473</v>
      </c>
      <c r="B8" s="4" t="s">
        <v>539</v>
      </c>
      <c r="C8" s="4" t="s">
        <v>540</v>
      </c>
    </row>
    <row r="9" spans="1:4">
      <c r="A9" s="4" t="s">
        <v>541</v>
      </c>
    </row>
    <row r="10" spans="1:4">
      <c r="A10" s="3" t="s">
        <v>534</v>
      </c>
    </row>
    <row r="11" spans="1:4">
      <c r="A11" s="4" t="s">
        <v>473</v>
      </c>
      <c r="C11" s="4" t="s">
        <v>542</v>
      </c>
    </row>
    <row r="12" spans="1:4">
      <c r="A12" s="4" t="s">
        <v>543</v>
      </c>
    </row>
    <row r="13" spans="1:4">
      <c r="A13" s="3" t="s">
        <v>534</v>
      </c>
    </row>
    <row r="14" spans="1:4">
      <c r="A14" s="4" t="s">
        <v>473</v>
      </c>
      <c r="B14" s="4" t="s">
        <v>544</v>
      </c>
      <c r="C14" s="4" t="s">
        <v>545</v>
      </c>
    </row>
    <row r="15" spans="1:4">
      <c r="A15" s="4" t="s">
        <v>546</v>
      </c>
    </row>
    <row r="16" spans="1:4">
      <c r="A16" s="3" t="s">
        <v>534</v>
      </c>
    </row>
    <row r="17" spans="1:4">
      <c r="A17" s="4" t="s">
        <v>473</v>
      </c>
      <c r="B17" s="4" t="s">
        <v>544</v>
      </c>
      <c r="C17" s="4" t="s">
        <v>547</v>
      </c>
      <c r="D17" s="4" t="s">
        <v>548</v>
      </c>
    </row>
    <row r="18" spans="1:4">
      <c r="A18" s="4" t="s">
        <v>549</v>
      </c>
    </row>
    <row r="19" spans="1:4">
      <c r="A19" s="3" t="s">
        <v>534</v>
      </c>
    </row>
    <row r="20" spans="1:4">
      <c r="A20" s="4" t="s">
        <v>473</v>
      </c>
      <c r="B20" s="4" t="s">
        <v>550</v>
      </c>
      <c r="C20" s="4" t="s">
        <v>551</v>
      </c>
    </row>
    <row r="21" spans="1:4">
      <c r="A21" s="4" t="s">
        <v>552</v>
      </c>
    </row>
    <row r="22" spans="1:4">
      <c r="A22" s="3" t="s">
        <v>534</v>
      </c>
    </row>
    <row r="23" spans="1:4">
      <c r="A23" s="4" t="s">
        <v>473</v>
      </c>
      <c r="B23" s="4" t="s">
        <v>553</v>
      </c>
      <c r="C23" s="4" t="s">
        <v>554</v>
      </c>
      <c r="D23" s="4" t="s">
        <v>4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55</v>
      </c>
      <c r="B1" s="2" t="s">
        <v>380</v>
      </c>
    </row>
    <row r="2" spans="1:2">
      <c r="A2" s="3" t="s">
        <v>556</v>
      </c>
    </row>
    <row r="3" spans="1:2">
      <c r="A3" s="5" t="n">
        <v>2019</v>
      </c>
      <c r="B3" s="6" t="n">
        <v>92639</v>
      </c>
    </row>
    <row r="4" spans="1:2">
      <c r="A4" s="5" t="n">
        <v>2020</v>
      </c>
      <c r="B4" s="5" t="n">
        <v>35358</v>
      </c>
    </row>
    <row r="5" spans="1:2">
      <c r="A5" s="4" t="s">
        <v>109</v>
      </c>
      <c r="B5" s="6" t="n">
        <v>127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3</v>
      </c>
      <c r="C2" s="2" t="s">
        <v>34</v>
      </c>
      <c r="D2" s="2" t="s">
        <v>73</v>
      </c>
    </row>
    <row r="3" spans="1:4">
      <c r="A3" s="3" t="s">
        <v>126</v>
      </c>
    </row>
    <row r="4" spans="1:4">
      <c r="A4" s="4" t="s">
        <v>92</v>
      </c>
      <c r="B4" s="6" t="n">
        <v>3229266</v>
      </c>
      <c r="C4" s="6" t="n">
        <v>3270346</v>
      </c>
      <c r="D4" s="6" t="n">
        <v>2310090</v>
      </c>
    </row>
    <row r="5" spans="1:4">
      <c r="A5" s="3" t="s">
        <v>127</v>
      </c>
    </row>
    <row r="6" spans="1:4">
      <c r="A6" s="4" t="s">
        <v>128</v>
      </c>
      <c r="D6" s="5" t="n">
        <v>-19019</v>
      </c>
    </row>
    <row r="7" spans="1:4">
      <c r="A7" s="4" t="s">
        <v>129</v>
      </c>
      <c r="D7" s="5" t="n">
        <v>163056</v>
      </c>
    </row>
    <row r="8" spans="1:4">
      <c r="A8" s="4" t="s">
        <v>130</v>
      </c>
      <c r="D8" s="5" t="n">
        <v>-57095</v>
      </c>
    </row>
    <row r="9" spans="1:4">
      <c r="A9" s="4" t="s">
        <v>131</v>
      </c>
      <c r="B9" s="5" t="n">
        <v>24886</v>
      </c>
      <c r="C9" s="5" t="n">
        <v>21939</v>
      </c>
      <c r="D9" s="5" t="n">
        <v>18891</v>
      </c>
    </row>
    <row r="10" spans="1:4">
      <c r="A10" s="4" t="s">
        <v>132</v>
      </c>
      <c r="B10" s="5" t="n">
        <v>873</v>
      </c>
    </row>
    <row r="11" spans="1:4">
      <c r="A11" s="4" t="s">
        <v>133</v>
      </c>
      <c r="D11" s="5" t="n">
        <v>75192</v>
      </c>
    </row>
    <row r="12" spans="1:4">
      <c r="A12" s="3" t="s">
        <v>134</v>
      </c>
    </row>
    <row r="13" spans="1:4">
      <c r="A13" s="4" t="s">
        <v>135</v>
      </c>
      <c r="B13" s="5" t="n">
        <v>-3804464</v>
      </c>
      <c r="C13" s="5" t="n">
        <v>133681</v>
      </c>
      <c r="D13" s="5" t="n">
        <v>380651</v>
      </c>
    </row>
    <row r="14" spans="1:4">
      <c r="A14" s="4" t="s">
        <v>136</v>
      </c>
      <c r="B14" s="5" t="n">
        <v>-280017</v>
      </c>
      <c r="C14" s="5" t="n">
        <v>-112128</v>
      </c>
      <c r="D14" s="5" t="n">
        <v>321642</v>
      </c>
    </row>
    <row r="15" spans="1:4">
      <c r="A15" s="4" t="s">
        <v>41</v>
      </c>
      <c r="B15" s="5" t="n">
        <v>-1980862</v>
      </c>
      <c r="C15" s="5" t="n">
        <v>-378713</v>
      </c>
    </row>
    <row r="16" spans="1:4">
      <c r="A16" s="4" t="s">
        <v>42</v>
      </c>
      <c r="B16" s="5" t="n">
        <v>-118755</v>
      </c>
      <c r="C16" s="5" t="n">
        <v>278247</v>
      </c>
      <c r="D16" s="5" t="n">
        <v>-4075046</v>
      </c>
    </row>
    <row r="17" spans="1:4">
      <c r="A17" s="4" t="s">
        <v>137</v>
      </c>
      <c r="C17" s="5" t="n">
        <v>24192</v>
      </c>
    </row>
    <row r="18" spans="1:4">
      <c r="A18" s="4" t="s">
        <v>138</v>
      </c>
      <c r="B18" s="5" t="n">
        <v>-62706</v>
      </c>
      <c r="C18" s="5" t="n">
        <v>-51038</v>
      </c>
      <c r="D18" s="5" t="n">
        <v>-930372</v>
      </c>
    </row>
    <row r="19" spans="1:4">
      <c r="A19" s="4" t="s">
        <v>139</v>
      </c>
      <c r="C19" s="5" t="n">
        <v>-1090595</v>
      </c>
      <c r="D19" s="5" t="n">
        <v>1118150</v>
      </c>
    </row>
    <row r="20" spans="1:4">
      <c r="A20" s="4" t="s">
        <v>52</v>
      </c>
      <c r="B20" s="5" t="n">
        <v>329699</v>
      </c>
      <c r="C20" s="5" t="n">
        <v>-16875</v>
      </c>
      <c r="D20" s="5" t="n">
        <v>-298</v>
      </c>
    </row>
    <row r="21" spans="1:4">
      <c r="A21" s="4" t="s">
        <v>140</v>
      </c>
      <c r="B21" s="5" t="n">
        <v>-62930</v>
      </c>
      <c r="C21" s="5" t="n">
        <v>-74137</v>
      </c>
      <c r="D21" s="5" t="n">
        <v>53259</v>
      </c>
    </row>
    <row r="22" spans="1:4">
      <c r="A22" s="4" t="s">
        <v>141</v>
      </c>
      <c r="B22" s="5" t="n">
        <v>-2725010</v>
      </c>
      <c r="C22" s="5" t="n">
        <v>2004919</v>
      </c>
      <c r="D22" s="5" t="n">
        <v>-640899</v>
      </c>
    </row>
    <row r="23" spans="1:4">
      <c r="A23" s="3" t="s">
        <v>142</v>
      </c>
    </row>
    <row r="24" spans="1:4">
      <c r="A24" s="4" t="s">
        <v>143</v>
      </c>
      <c r="B24" s="5" t="n">
        <v>-64715</v>
      </c>
      <c r="C24" s="5" t="n">
        <v>-66503</v>
      </c>
      <c r="D24" s="5" t="n">
        <v>-6120</v>
      </c>
    </row>
    <row r="25" spans="1:4">
      <c r="A25" s="4" t="s">
        <v>144</v>
      </c>
      <c r="C25" s="5" t="n">
        <v>2192762</v>
      </c>
      <c r="D25" s="5" t="n">
        <v>-1518479</v>
      </c>
    </row>
    <row r="26" spans="1:4">
      <c r="A26" s="4" t="s">
        <v>145</v>
      </c>
      <c r="B26" s="5" t="n">
        <v>-64715</v>
      </c>
      <c r="C26" s="5" t="n">
        <v>2126259</v>
      </c>
      <c r="D26" s="5" t="n">
        <v>-1524599</v>
      </c>
    </row>
    <row r="27" spans="1:4">
      <c r="A27" s="3" t="s">
        <v>146</v>
      </c>
    </row>
    <row r="28" spans="1:4">
      <c r="A28" s="4" t="s">
        <v>147</v>
      </c>
      <c r="D28" s="5" t="n">
        <v>3154239</v>
      </c>
    </row>
    <row r="29" spans="1:4">
      <c r="A29" s="4" t="s">
        <v>148</v>
      </c>
      <c r="B29" s="5" t="n">
        <v>7728000</v>
      </c>
    </row>
    <row r="30" spans="1:4">
      <c r="A30" s="4" t="s">
        <v>149</v>
      </c>
      <c r="B30" s="5" t="n">
        <v>-1147509</v>
      </c>
    </row>
    <row r="31" spans="1:4">
      <c r="A31" s="4" t="s">
        <v>150</v>
      </c>
      <c r="B31" s="5" t="n">
        <v>-600000</v>
      </c>
    </row>
    <row r="32" spans="1:4">
      <c r="A32" s="4" t="s">
        <v>151</v>
      </c>
      <c r="D32" s="5" t="n">
        <v>-929902</v>
      </c>
    </row>
    <row r="33" spans="1:4">
      <c r="A33" s="4" t="s">
        <v>152</v>
      </c>
      <c r="B33" s="5" t="n">
        <v>1530080</v>
      </c>
      <c r="C33" s="5" t="n">
        <v>5195539</v>
      </c>
      <c r="D33" s="5" t="n">
        <v>3674880</v>
      </c>
    </row>
    <row r="34" spans="1:4">
      <c r="A34" s="4" t="s">
        <v>153</v>
      </c>
      <c r="B34" s="5" t="n">
        <v>-1683088</v>
      </c>
      <c r="C34" s="5" t="n">
        <v>-6809972</v>
      </c>
      <c r="D34" s="5" t="n">
        <v>-3981120</v>
      </c>
    </row>
    <row r="35" spans="1:4">
      <c r="A35" s="4" t="s">
        <v>154</v>
      </c>
      <c r="B35" s="5" t="n">
        <v>-300163</v>
      </c>
      <c r="C35" s="5" t="n">
        <v>239125</v>
      </c>
      <c r="D35" s="5" t="n">
        <v>143223</v>
      </c>
    </row>
    <row r="36" spans="1:4">
      <c r="A36" s="4" t="s">
        <v>40</v>
      </c>
      <c r="C36" s="5" t="n">
        <v>-278820</v>
      </c>
    </row>
    <row r="37" spans="1:4">
      <c r="A37" s="4" t="s">
        <v>155</v>
      </c>
      <c r="B37" s="5" t="n">
        <v>5527320</v>
      </c>
      <c r="C37" s="5" t="n">
        <v>-1654128</v>
      </c>
      <c r="D37" s="5" t="n">
        <v>2061320</v>
      </c>
    </row>
    <row r="38" spans="1:4">
      <c r="A38" s="4" t="s">
        <v>156</v>
      </c>
      <c r="B38" s="5" t="n">
        <v>-402969</v>
      </c>
      <c r="C38" s="5" t="n">
        <v>66248</v>
      </c>
      <c r="D38" s="5" t="n">
        <v>-5071</v>
      </c>
    </row>
    <row r="39" spans="1:4">
      <c r="A39" s="4" t="s">
        <v>157</v>
      </c>
      <c r="B39" s="5" t="n">
        <v>2334626</v>
      </c>
      <c r="C39" s="5" t="n">
        <v>2543298</v>
      </c>
      <c r="D39" s="5" t="n">
        <v>-109249</v>
      </c>
    </row>
    <row r="40" spans="1:4">
      <c r="A40" s="4" t="s">
        <v>158</v>
      </c>
      <c r="B40" s="5" t="n">
        <v>2590539</v>
      </c>
      <c r="C40" s="5" t="n">
        <v>47241</v>
      </c>
      <c r="D40" s="5" t="n">
        <v>156490</v>
      </c>
    </row>
    <row r="41" spans="1:4">
      <c r="A41" s="4" t="s">
        <v>159</v>
      </c>
      <c r="B41" s="5" t="n">
        <v>4925165</v>
      </c>
      <c r="C41" s="5" t="n">
        <v>2590539</v>
      </c>
      <c r="D41" s="5" t="n">
        <v>47241</v>
      </c>
    </row>
    <row r="42" spans="1:4">
      <c r="A42" s="3" t="s">
        <v>160</v>
      </c>
    </row>
    <row r="43" spans="1:4">
      <c r="A43" s="4" t="s">
        <v>161</v>
      </c>
      <c r="B43" s="5" t="n">
        <v>11763</v>
      </c>
      <c r="C43" s="5" t="n">
        <v>10207</v>
      </c>
      <c r="D43" s="5" t="n">
        <v>31119</v>
      </c>
    </row>
    <row r="44" spans="1:4">
      <c r="A44" s="4" t="s">
        <v>162</v>
      </c>
      <c r="B44" s="5" t="n">
        <v>164587</v>
      </c>
      <c r="C44" s="6" t="n">
        <v>203198</v>
      </c>
      <c r="D44" s="6" t="n">
        <v>248815</v>
      </c>
    </row>
    <row r="45" spans="1:4">
      <c r="A45" s="3" t="s">
        <v>163</v>
      </c>
    </row>
    <row r="46" spans="1:4">
      <c r="A46" s="4" t="s">
        <v>40</v>
      </c>
      <c r="B46" s="6" t="n">
        <v>2788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41"/>
    <col customWidth="1" max="3" min="3" width="21"/>
    <col customWidth="1" max="4" min="4" width="21"/>
  </cols>
  <sheetData>
    <row r="1" spans="1:4">
      <c r="A1" s="1" t="s">
        <v>557</v>
      </c>
      <c r="B1" s="2" t="s">
        <v>1</v>
      </c>
    </row>
    <row r="2" spans="1:4">
      <c r="B2" s="2" t="s">
        <v>558</v>
      </c>
      <c r="C2" s="2" t="s">
        <v>381</v>
      </c>
      <c r="D2" s="2" t="s">
        <v>382</v>
      </c>
    </row>
    <row r="3" spans="1:4">
      <c r="A3" s="3" t="s">
        <v>197</v>
      </c>
    </row>
    <row r="4" spans="1:4">
      <c r="A4" s="4" t="s">
        <v>559</v>
      </c>
      <c r="B4" s="5" t="n">
        <v>1</v>
      </c>
    </row>
    <row r="5" spans="1:4">
      <c r="A5" s="4" t="s">
        <v>560</v>
      </c>
      <c r="B5" s="5" t="n">
        <v>1</v>
      </c>
    </row>
    <row r="6" spans="1:4">
      <c r="A6" s="4" t="s">
        <v>561</v>
      </c>
      <c r="B6" s="6" t="n">
        <v>77255</v>
      </c>
      <c r="C6" s="6" t="n">
        <v>31773</v>
      </c>
      <c r="D6" s="6" t="n">
        <v>82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2</v>
      </c>
      <c r="B1" s="2" t="s">
        <v>1</v>
      </c>
    </row>
    <row r="2" spans="1:4">
      <c r="B2" s="2" t="s">
        <v>33</v>
      </c>
      <c r="C2" s="2" t="s">
        <v>34</v>
      </c>
      <c r="D2" s="2" t="s">
        <v>73</v>
      </c>
    </row>
    <row r="3" spans="1:4">
      <c r="A3" s="3" t="s">
        <v>563</v>
      </c>
    </row>
    <row r="4" spans="1:4">
      <c r="A4" s="4" t="s">
        <v>109</v>
      </c>
      <c r="B4" s="6" t="n">
        <v>29819088</v>
      </c>
      <c r="C4" s="6" t="n">
        <v>26665601</v>
      </c>
      <c r="D4" s="6" t="n">
        <v>20715230</v>
      </c>
    </row>
    <row r="5" spans="1:4">
      <c r="A5" s="4" t="s">
        <v>564</v>
      </c>
    </row>
    <row r="6" spans="1:4">
      <c r="A6" s="3" t="s">
        <v>563</v>
      </c>
    </row>
    <row r="7" spans="1:4">
      <c r="A7" s="4" t="s">
        <v>109</v>
      </c>
      <c r="B7" s="5" t="n">
        <v>16753076</v>
      </c>
      <c r="C7" s="5" t="n">
        <v>16249672</v>
      </c>
      <c r="D7" s="5" t="n">
        <v>14658325</v>
      </c>
    </row>
    <row r="8" spans="1:4">
      <c r="A8" s="4" t="s">
        <v>565</v>
      </c>
    </row>
    <row r="9" spans="1:4">
      <c r="A9" s="3" t="s">
        <v>563</v>
      </c>
    </row>
    <row r="10" spans="1:4">
      <c r="A10" s="4" t="s">
        <v>109</v>
      </c>
      <c r="B10" s="5" t="n">
        <v>12190340</v>
      </c>
      <c r="C10" s="5" t="n">
        <v>9239920</v>
      </c>
      <c r="D10" s="5" t="n">
        <v>6015519</v>
      </c>
    </row>
    <row r="11" spans="1:4">
      <c r="A11" s="4" t="s">
        <v>566</v>
      </c>
    </row>
    <row r="12" spans="1:4">
      <c r="A12" s="3" t="s">
        <v>563</v>
      </c>
    </row>
    <row r="13" spans="1:4">
      <c r="A13" s="4" t="s">
        <v>109</v>
      </c>
      <c r="B13" s="6" t="n">
        <v>875672</v>
      </c>
      <c r="C13" s="6" t="n">
        <v>1176009</v>
      </c>
      <c r="D13" s="6" t="n">
        <v>413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67</v>
      </c>
      <c r="B1" s="2" t="s">
        <v>1</v>
      </c>
    </row>
    <row r="2" spans="1:4">
      <c r="B2" s="2" t="s">
        <v>33</v>
      </c>
      <c r="C2" s="2" t="s">
        <v>34</v>
      </c>
      <c r="D2" s="2" t="s">
        <v>73</v>
      </c>
    </row>
    <row r="3" spans="1:4">
      <c r="A3" s="3" t="s">
        <v>563</v>
      </c>
    </row>
    <row r="4" spans="1:4">
      <c r="A4" s="4" t="s">
        <v>77</v>
      </c>
      <c r="B4" s="6" t="n">
        <v>29819088</v>
      </c>
      <c r="C4" s="6" t="n">
        <v>26665601</v>
      </c>
      <c r="D4" s="6" t="n">
        <v>20715230</v>
      </c>
    </row>
    <row r="5" spans="1:4">
      <c r="A5" s="4" t="s">
        <v>568</v>
      </c>
    </row>
    <row r="6" spans="1:4">
      <c r="A6" s="3" t="s">
        <v>563</v>
      </c>
    </row>
    <row r="7" spans="1:4">
      <c r="A7" s="4" t="s">
        <v>77</v>
      </c>
      <c r="B7" s="5" t="n">
        <v>27146942</v>
      </c>
      <c r="C7" s="5" t="n">
        <v>24121216</v>
      </c>
      <c r="D7" s="5" t="n">
        <v>17983566</v>
      </c>
    </row>
    <row r="8" spans="1:4">
      <c r="A8" s="4" t="s">
        <v>569</v>
      </c>
    </row>
    <row r="9" spans="1:4">
      <c r="A9" s="3" t="s">
        <v>563</v>
      </c>
    </row>
    <row r="10" spans="1:4">
      <c r="A10" s="4" t="s">
        <v>77</v>
      </c>
      <c r="B10" s="6" t="n">
        <v>2672146</v>
      </c>
      <c r="C10" s="6" t="n">
        <v>2544385</v>
      </c>
      <c r="D10" s="6" t="n">
        <v>27316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70</v>
      </c>
      <c r="B1" s="2" t="s">
        <v>571</v>
      </c>
    </row>
    <row r="2" spans="1:2">
      <c r="A2" s="3" t="s">
        <v>572</v>
      </c>
    </row>
    <row r="3" spans="1:2">
      <c r="A3" s="4" t="s">
        <v>573</v>
      </c>
      <c r="B3" s="6" t="n">
        <v>7500000</v>
      </c>
    </row>
    <row r="4" spans="1:2">
      <c r="A4" s="4" t="s">
        <v>574</v>
      </c>
      <c r="B4" s="5" t="n">
        <v>800000</v>
      </c>
    </row>
    <row r="5" spans="1:2">
      <c r="A5" s="4" t="s">
        <v>575</v>
      </c>
      <c r="B5" s="8" t="n">
        <v>6.53</v>
      </c>
    </row>
    <row r="6" spans="1:2">
      <c r="A6" s="4" t="s">
        <v>576</v>
      </c>
      <c r="B6" s="4" t="s">
        <v>577</v>
      </c>
    </row>
    <row r="7" spans="1:2">
      <c r="A7" s="4" t="s">
        <v>578</v>
      </c>
      <c r="B7" s="4" t="s">
        <v>579</v>
      </c>
    </row>
    <row r="8" spans="1:2">
      <c r="A8" s="4" t="s">
        <v>580</v>
      </c>
      <c r="B8" s="6" t="n">
        <v>6800000</v>
      </c>
    </row>
    <row r="9" spans="1:2">
      <c r="A9" s="4" t="s">
        <v>581</v>
      </c>
    </row>
    <row r="10" spans="1:2">
      <c r="A10" s="3" t="s">
        <v>572</v>
      </c>
    </row>
    <row r="11" spans="1:2">
      <c r="A11" s="4" t="s">
        <v>573</v>
      </c>
      <c r="B11" s="6" t="n">
        <v>7500000</v>
      </c>
    </row>
    <row r="12" spans="1:2">
      <c r="A12" s="4" t="s">
        <v>582</v>
      </c>
      <c r="B12" s="5" t="n">
        <v>1198084</v>
      </c>
    </row>
    <row r="13" spans="1:2">
      <c r="A13" s="4" t="s">
        <v>583</v>
      </c>
      <c r="B13" s="8" t="n">
        <v>6.26</v>
      </c>
    </row>
    <row r="14" spans="1:2">
      <c r="A14" s="4" t="s">
        <v>584</v>
      </c>
    </row>
    <row r="15" spans="1:2">
      <c r="A15" s="3" t="s">
        <v>572</v>
      </c>
    </row>
    <row r="16" spans="1:2">
      <c r="A16" s="4" t="s">
        <v>574</v>
      </c>
      <c r="B16" s="5" t="n">
        <v>119808</v>
      </c>
    </row>
    <row r="17" spans="1:2">
      <c r="A17" s="4" t="s">
        <v>575</v>
      </c>
      <c r="B17" s="7" t="n">
        <v>7.183</v>
      </c>
    </row>
    <row r="18" spans="1:2">
      <c r="A18" s="4" t="s">
        <v>585</v>
      </c>
      <c r="B18" s="4" t="s">
        <v>579</v>
      </c>
    </row>
    <row r="19" spans="1:2">
      <c r="A19" s="4" t="s">
        <v>586</v>
      </c>
      <c r="B19" s="4" t="s">
        <v>3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33</v>
      </c>
    </row>
    <row r="3" spans="1:2">
      <c r="A3" s="3" t="s">
        <v>170</v>
      </c>
    </row>
    <row r="4" spans="1:2">
      <c r="A4" s="4" t="s">
        <v>135</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16:31:59Z</dcterms:created>
  <dcterms:modified xmlns:dcterms="http://purl.org/dc/terms/" xmlns:xsi="http://www.w3.org/2001/XMLSchema-instance" xsi:type="dcterms:W3CDTF">2019-01-25T16:31:59Z</dcterms:modified>
</cp:coreProperties>
</file>